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Note 1 - The Company and Operat" sheetId="8" r:id="rId8"/>
    <s:sheet name="Note 2 - Summary of Significant" sheetId="9" r:id="rId9"/>
    <s:sheet name="Note 3 - Income Taxes" sheetId="10" r:id="rId10"/>
    <s:sheet name="Note 4 - Debts and Commitments" sheetId="11" r:id="rId11"/>
    <s:sheet name="Note 5 - Contingencies" sheetId="12" r:id="rId12"/>
    <s:sheet name="Note 6 - Reportable Segments" sheetId="13" r:id="rId13"/>
    <s:sheet name="Note 7 - Results of Operations " sheetId="14" r:id="rId14"/>
    <s:sheet name="Note 8 - Subsequent Events" sheetId="15" r:id="rId15"/>
    <s:sheet name="Significant Accounting Policies" sheetId="16" r:id="rId16"/>
    <s:sheet name="Note 2 - Summary of Significa17" sheetId="17" r:id="rId17"/>
    <s:sheet name="Note 3 - Income Taxes (Tables)" sheetId="18" r:id="rId18"/>
    <s:sheet name="Note 4 - Debts and Commitments " sheetId="19" r:id="rId19"/>
    <s:sheet name="Note 6 - Reportable Segments (T" sheetId="20" r:id="rId20"/>
    <s:sheet name="Note 7 - Results of Operation21" sheetId="21" r:id="rId21"/>
    <s:sheet name="Note 2 - Summary of Significa22" sheetId="22" r:id="rId22"/>
    <s:sheet name="Note 2 - Investment in Financia" sheetId="23" r:id="rId23"/>
    <s:sheet name="Note 2 - Intangible Assets (Det" sheetId="24" r:id="rId24"/>
    <s:sheet name="Note 2 - Allowance for Doubtful" sheetId="25" r:id="rId25"/>
    <s:sheet name="Note 3 - Income Taxes (Details " sheetId="26" r:id="rId26"/>
    <s:sheet name="Note 3 - Provision For Income T" sheetId="27" r:id="rId27"/>
    <s:sheet name="Note 3 - Summary of the Differe" sheetId="28" r:id="rId28"/>
    <s:sheet name="Note 3 - Deferred Income Taxes " sheetId="29" r:id="rId29"/>
    <s:sheet name="Note 3 - Uncertain Tax Liabilit" sheetId="30" r:id="rId30"/>
    <s:sheet name="Note 4 - Debts and Commitment31" sheetId="31" r:id="rId31"/>
    <s:sheet name="Note 4 - Future Obligations (De" sheetId="32" r:id="rId32"/>
    <s:sheet name="Note 6 - Reportable Segments (D" sheetId="33" r:id="rId33"/>
    <s:sheet name="Note 6 - Summarized Financial I" sheetId="34" r:id="rId34"/>
    <s:sheet name="Note 7 - Results of Operation35" sheetId="35" r:id="rId35"/>
    <s:sheet name="Note 7 - Summary of Operations " sheetId="36" r:id="rId36"/>
    <s:sheet name="Note 8 - Subsequent Events (Det" sheetId="37" r:id="rId37"/>
  </s:sheets>
  <s:definedNames/>
  <s:calcPr calcId="124519" calcMode="auto" fullCalcOnLoad="1"/>
</s:workbook>
</file>

<file path=xl/sharedStrings.xml><?xml version="1.0" encoding="utf-8"?>
<sst xmlns="http://schemas.openxmlformats.org/spreadsheetml/2006/main" uniqueCount="486">
  <si>
    <t>Document And Entity Information - USD ($) $ in Thousands</t>
  </si>
  <si>
    <t>12 Months Ended</t>
  </si>
  <si>
    <t>Sep. 30, 2015</t>
  </si>
  <si>
    <t>Nov. 30, 2015</t>
  </si>
  <si>
    <t>Mar. 31, 2015</t>
  </si>
  <si>
    <t>Entity Registrant Name</t>
  </si>
  <si>
    <t>DAILY JOURNAL CORPORATION</t>
  </si>
  <si>
    <t>Entity Central Index Key</t>
  </si>
  <si>
    <t>Trading Symbol</t>
  </si>
  <si>
    <t>djco</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5</t>
  </si>
  <si>
    <t>Document Fiscal Year Focus</t>
  </si>
  <si>
    <t>Document Fiscal Period Focus</t>
  </si>
  <si>
    <t>FY</t>
  </si>
  <si>
    <t>Amendment Flag</t>
  </si>
  <si>
    <t>false</t>
  </si>
  <si>
    <t>Consolidated Balance Sheets - USD ($)</t>
  </si>
  <si>
    <t>Sep. 30, 2014</t>
  </si>
  <si>
    <t>Subscription Arrangement [Member]</t>
  </si>
  <si>
    <t>LIABILITIES AND SHAREHOLDERS' EQUITY</t>
  </si>
  <si>
    <t>Deferred Revenues</t>
  </si>
  <si>
    <t>Deferred Installation Contracts [Member]</t>
  </si>
  <si>
    <t>Deferred Maintenance Agreement [Member]</t>
  </si>
  <si>
    <t>Cash and cash equivalents</t>
  </si>
  <si>
    <t>Marketable securities, including common stocks of $158,705,000 and bonds of $7,336,000 at September 30, 2015 and common stocks of $165,734,000 and bonds of $7,942,000 at September 30, 2014</t>
  </si>
  <si>
    <t>Accounts receivable, less allowance for doubtful accounts of $250,000 at September 30, 2015 and 2014</t>
  </si>
  <si>
    <t>Inventories</t>
  </si>
  <si>
    <t>Prepaid expenses and other assets</t>
  </si>
  <si>
    <t>Income tax receivable</t>
  </si>
  <si>
    <t>Total current assets</t>
  </si>
  <si>
    <t>Land, buildings and improvements</t>
  </si>
  <si>
    <t>Furniture, office equipment and computer software</t>
  </si>
  <si>
    <t>Machinery and equipment</t>
  </si>
  <si>
    <t>Property, plant and equipment, at cost</t>
  </si>
  <si>
    <t>Less accumulated depreciation</t>
  </si>
  <si>
    <t>Property, plant and equipment, net</t>
  </si>
  <si>
    <t>Intangibles, net</t>
  </si>
  <si>
    <t>Goodwill</t>
  </si>
  <si>
    <t>Deferred income taxes, net</t>
  </si>
  <si>
    <t>Assets</t>
  </si>
  <si>
    <t>Accounts payable</t>
  </si>
  <si>
    <t>Accrued liabilities</t>
  </si>
  <si>
    <t>Total current liabilities</t>
  </si>
  <si>
    <t>Long term liabilities</t>
  </si>
  <si>
    <t>Investment margin account borrowings</t>
  </si>
  <si>
    <t>Deferred maintenance agreements</t>
  </si>
  <si>
    <t>Income tax payable</t>
  </si>
  <si>
    <t>Accrued interest and penalty for uncertain and unrecognized tax benefits</t>
  </si>
  <si>
    <t>Total long term liabilities</t>
  </si>
  <si>
    <t>Commitments and contingencies (Notes 4 and 5)</t>
  </si>
  <si>
    <t xml:space="preserve"> </t>
  </si>
  <si>
    <t>Shareholders' equity</t>
  </si>
  <si>
    <t>Preferred stock, $.01 par value, 5,000,000 shares authorized and no shares issued</t>
  </si>
  <si>
    <t>Common stock, $.01 par value, 5,000,000 shares authorized; 1,805,053 shares issued, including 424,307 treasury shares, at September 30, 2015 and 2014</t>
  </si>
  <si>
    <t>Additional paid-in capital</t>
  </si>
  <si>
    <t>Retained earnings</t>
  </si>
  <si>
    <t>Accumulated other comprehensive income</t>
  </si>
  <si>
    <t>Total shareholders' equity</t>
  </si>
  <si>
    <t>Total shareholders' equity and liability</t>
  </si>
  <si>
    <t>Consolidated Balance Sheets (Parentheticals) - USD ($)</t>
  </si>
  <si>
    <t>Marketable securities, common stocks</t>
  </si>
  <si>
    <t>Marketable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Loss) - USD ($)</t>
  </si>
  <si>
    <t>Sep. 30, 2013</t>
  </si>
  <si>
    <t>Advertising, net</t>
  </si>
  <si>
    <t>[1]</t>
  </si>
  <si>
    <t>Circulation</t>
  </si>
  <si>
    <t>Advertising service fees and other</t>
  </si>
  <si>
    <t>Licensing and maintenance fees</t>
  </si>
  <si>
    <t>Consulting fees</t>
  </si>
  <si>
    <t>Other public service fees</t>
  </si>
  <si>
    <t>Revenues</t>
  </si>
  <si>
    <t>Costs and expenses</t>
  </si>
  <si>
    <t>Salaries and employee benefits</t>
  </si>
  <si>
    <t>Outside services</t>
  </si>
  <si>
    <t>Postage and delivery expenses</t>
  </si>
  <si>
    <t>Newsprint and printing expenses</t>
  </si>
  <si>
    <t>Depreciation and amortization</t>
  </si>
  <si>
    <t>Other general and administrative expenses</t>
  </si>
  <si>
    <t>Operating expenses</t>
  </si>
  <si>
    <t>(Loss) income from operations</t>
  </si>
  <si>
    <t>Other income (expenses)</t>
  </si>
  <si>
    <t>Dividends and interest income</t>
  </si>
  <si>
    <t>Other income</t>
  </si>
  <si>
    <t>Interest expense on margin loans</t>
  </si>
  <si>
    <t>Interest and penalty expense accrued for uncertain and unrecognized tax benefits</t>
  </si>
  <si>
    <t>Gains on sales of marketable securities/capital assets</t>
  </si>
  <si>
    <t>Other-than-temporary impairment losses on investments</t>
  </si>
  <si>
    <t>(Loss) income before taxes</t>
  </si>
  <si>
    <t>Benefit from (provision for) income taxes</t>
  </si>
  <si>
    <t>Net income</t>
  </si>
  <si>
    <t>Weighted average number of common shares outstanding – basic and diluted (in shares)</t>
  </si>
  <si>
    <t>Basic and diluted net income per share (in dollars per share)</t>
  </si>
  <si>
    <t>Comprehensive (loss) income</t>
  </si>
  <si>
    <t>Net change in unrealized appreciation of investments (net of tax benefits of $5,764,000 for fiscal 2015, net of taxes of $14,286,000 and $13,544,000 for fiscal 2014 and 2013, respectively)</t>
  </si>
  <si>
    <t>Reclassification adjustment of other-than-temporary impairment losses recognized in net income (net of taxes of $146,000, $0 and $668,000, respectively)</t>
  </si>
  <si>
    <t>(Loss) income before income taxes</t>
  </si>
  <si>
    <t>Includes (i) New Dawn's financial results from December 5, 2012 through September 30, 2013 with revenues of $10,403,000 and expenses of $10,625,000 (including intangible amortization expenses of $1,587,000), and (ii) ISD's September 2013 financial results with revenues of $784,000 and expenses of $694,000 (including intangible amortization expenses of $278,000).</t>
  </si>
  <si>
    <t>Consolidated Statements of Comprehensive Income (Loss) (Parentheticals) - USD ($)</t>
  </si>
  <si>
    <t>Reclassification adjustment of other-than-temporary impairment losses recognized in net income, taxes</t>
  </si>
  <si>
    <t>Consolidated Statements of Shareholders&amp;#8217; Equity - USD ($)</t>
  </si>
  <si>
    <t>Common Stock [Member]</t>
  </si>
  <si>
    <t>Treasury Stock [Member]</t>
  </si>
  <si>
    <t>Additional Paid-in Capital [Member]</t>
  </si>
  <si>
    <t>Retained Earnings [Member]</t>
  </si>
  <si>
    <t>AOCI Attributable to Parent [Member]</t>
  </si>
  <si>
    <t>Total</t>
  </si>
  <si>
    <t>Balance (in shares) at Sep. 30, 2012</t>
  </si>
  <si>
    <t>Balance at Sep. 30, 2012</t>
  </si>
  <si>
    <t>Balance (in shares) at Sep. 30, 2013</t>
  </si>
  <si>
    <t>Balance at Sep. 30, 2013</t>
  </si>
  <si>
    <t>Balance (in shares) at Sep. 30, 2014</t>
  </si>
  <si>
    <t>Balance at Sep. 30, 2014</t>
  </si>
  <si>
    <t>Balance (in shares) at Sep. 30, 2015</t>
  </si>
  <si>
    <t>Balance at Sep. 30, 2015</t>
  </si>
  <si>
    <t>Consolidated Statements of Cash Flows - USD ($)</t>
  </si>
  <si>
    <t>Increase (decrease) in liabilities (net of acquisitions)</t>
  </si>
  <si>
    <t>Deferred Revenue Arrangements</t>
  </si>
  <si>
    <t>New Dawn [Member]</t>
  </si>
  <si>
    <t>Cash flows from investing activities</t>
  </si>
  <si>
    <t>Acquisition of New Dawn Technologies, Inc. (net of cash acquired)</t>
  </si>
  <si>
    <t>ISD Corporation [Member]</t>
  </si>
  <si>
    <t>Gains on sales of marketable securities</t>
  </si>
  <si>
    <t>Deferred income taxes</t>
  </si>
  <si>
    <t>Discount earned on bonds</t>
  </si>
  <si>
    <t>Accounts receivable, net</t>
  </si>
  <si>
    <t>Increase (Decrease) in Income Taxes Payable</t>
  </si>
  <si>
    <t>Net cash provided by operating activities</t>
  </si>
  <si>
    <t>Maturities and sales of U.S. Treasury Bills</t>
  </si>
  <si>
    <t>Sales of marketable securities</t>
  </si>
  <si>
    <t>Purchases of marketable securities</t>
  </si>
  <si>
    <t>Acquisition of The Daily Transcript</t>
  </si>
  <si>
    <t>Purchases of property, plant and equipment</t>
  </si>
  <si>
    <t>Net cash used for investing activities</t>
  </si>
  <si>
    <t>Cash flows from financing activities</t>
  </si>
  <si>
    <t>Investment margin account borrowing</t>
  </si>
  <si>
    <t>Net cash provided from financing activities</t>
  </si>
  <si>
    <t>Increase in cash and cash equivalents</t>
  </si>
  <si>
    <t>Beginning of year</t>
  </si>
  <si>
    <t>End of year</t>
  </si>
  <si>
    <t>Interest paid during year</t>
  </si>
  <si>
    <t>Income taxes (refunded) paid during year</t>
  </si>
  <si>
    <t>Note 1 - The Company and Operations</t>
  </si>
  <si>
    <t>Notes to Financial Statements</t>
  </si>
  <si>
    <t>Organization, Consolidation and Presentation of Financial Statements Disclosure [Text Block]</t>
  </si>
  <si>
    <t xml:space="preserve">1. THE COMPANY AND OPERATIONS Daily Journal Corporation (the “Company”) publishes newspapers and web sites covering California and Arizona, and produces several specialized information services. It also serves as a newspaper representative specializing in public notice advertising. Journal Technologies, Inc. (“Journal Technologies”) is the result of the October 1, 2014 merger of the Company’s three technology-related subsidiaries, which were previously separate companies: Sustain Technologies, Inc. (“Sustain”), a wholly owned subsidiary since 2008; New Dawn Technologies, Inc. (“New Dawn”), acquired in December 2012; and ISD Technologies, Inc. (“ISD”), acquired in September 2013. The merger was concluded in accordance with ASC 805-50-15, Business Combinations -- Transactions Between Entities Under Common Control. Journal Technologies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bar members and the public, including a website to pay traffic citations online. These products are licensed to more than 500 organizations in 41 states and internationally. Essentially all of the Company’s operations are based in California, Arizona and Utah. </t>
  </si>
  <si>
    <t>Note 2 - Summary of Significant Accounting Policies</t>
  </si>
  <si>
    <t>Significant Accounting Policies [Text Block]</t>
  </si>
  <si>
    <t>2. SUMMARY OF SIGNIFICANT ACCOUNTING POLICIES Basis of Presentation: Certain prior year amounts have been reclassified to conform to the current year financial statement presentation. Concentrations of Credit Risk: The Company maintains the reserve account for estimated losses resulting from the inability of its customers to make required payments. If the financial conditions of its customers were to deteriorate or its judgments about their abilities to pay are incorrect, additional allowances might be required and its results of operations could be materially affected. Cash equivalents: Fair Value of Financial Instruments: ” and stated at fair market value, with the unrealized gains and losses, net of tax es, reported in “Accumulated other comprehensive income ” (AOCI) in the accompanying consolidated balance sheets. The unrealized gains and losses included in AOCI represent changes in the fair value of the investments due to changes in both foreign currency exchange rates and market prices. The Company uses quoted prices in active markets for identical assets (consistent with the Level 1 definition in the fair value hierarchy) to measure the fair value of its investments on a recurring basis pursuant to Accounting Standards Codification (“ASC”) Fair Value Measurement and Disclosures Investment in Financial Instruments September 30, 2015 September 30, 2014 Aggregate fair value Amortized/Adjusted cost basis Pretax unrealized gains Aggregate fair value Amortized/Adjusted cost basis Pretax unrealized gains Marketable securities Common stocks $ 158,705,000 $ 49,604,000 $ 109,101,000 $ 165,734,000 $ 43,042,000 $ 122,692,000 Bonds 7,336,000 4,939,000 2,397,000 7,942,000 4,934,000 3,008,000 $ 166,041,000 $ 54,543,000 $ 111,498,000 $ 173,676,000 $ 47,976,000 $ 125,700,000 The Company perform ed separate evaluations for impaired equity securities quarterly to determine if the unrealized losses were other-than-temporary. This evaluation considered a number of factors including, but not limited to, the length of time and extent to which the fair value ha d been less than cost, the financial condition and near term prospects of the issuer and the Company’s ability and intent to hold the securities until fair value recovers. The assessment of the ability and intent to hold these securities to recovery focuses on liquidity needs, asset/liability management and portfolio objectives. As of September 30, 2015, the Company concluded that the unrealized losses related to the marketable securities of one issuer were other-than-temporary and thus recorded impairment losses of $376,000 ($230,000 net of taxes). U.S. GAAP requires that the Company recognize other-than-temporary impairment losses in earnings rather than in accumulated comprehensive income when the security prices remain below cost for a period of time that may be deemed excessive even in instances where the Company possesses the ability and intent to hold the security. However, the recording of these impairment losses does not necessarily indicate that the loss in value of these securities is permanent. In fiscal 2014, there were no unrealized losses related to the marketable securities. Acquisitions: In December 2012, the Company purchased all of the outstanding stock of New Dawn for $14,000,000 in cash. The results of operations of New Dawn from December 5, 2012 through September 30, 2013 were included in the Company’s Consolidated Financial Statements for fiscal 2013: revenues were $10,403,000, expenses were $10,625,000 (including intangible amortization expenses of $1,587,000), and its pretax loss was $222,000. On September 13, 2013, the Company acquired substantially all of the operating assets and liabilities of ISD Corporation for about $16,000,000 in cash. The results of operations of ISD for the month of September 2013 were also included in the Company’s Consolidated Financial Statements for fiscal 2013: revenues were $784,000, expenses were $694,000 (including intangible amortization expenses of $278,000), and its pretax income was $90,000. Both acquisitions were accounted for using the purchase method of accounting in accordance with ASC 805, Business Combinations On July 25, 2014, the Company finalized its valuation of ISD, which resulted in an allocation of $1,700,000 to goodwill and a reduction of the same amount in its intangible assets. The Company allocated the ISD purchase price to tangible assets ($4,410,000 including cash of $2,546,000; accounts receivable of $1,636,000; fixed assets of $141,000; and prepaid assets of $87,000), identifiable intangible assets (purchased software and customer relationships of $14,975,000 pursuant to the results of a third party valuation) and liabilities ($5,112,000 including accounts payable and accrued expenses of $2,270,000 and deferred maintenance agreements of $2,842,000) based on their fair values with the remaining balance in excess of the net assets allocated to goodwill ($1,700,000). Deferred revenues on installation contracts primarily represent the fair value of advances from customers of Journal Technologies for software licenses and installation services. After a customer’s acceptance of the completed project, the advances are generally no longer at risk of refund and are therefore considered earned. Deferred revenues on maintenance contracts represent prepayments of annual license and maintenance fees. The Company has determined that it is impracticable to provide supplemental pro forma information regarding the revenues and earnings of New Dawn and ISD as if the acquisitions had occurred on October 1, 2011 because neither New Dawn nor ISD previously maintained its books on an accrual basis in accordance with GAAP, and New Dawn’s and ISD’s owners further operated each of the entities as an S corporation. As a result, the Company is unable to produce meaningful pro forma numbers through the use of reasonable efforts. Had the acquisitions occurred on October 1, 2011, the Company would have recorded additional interest expenses of $133,000 in 2013, related to the margin account borrowings incurred to fund the acquisitions, and would have recorded additional intangible amortization of $3,370,000 in 2013. Intangible Assets: Intangible Assets September 30, 2015 September 30, 2014 Customer Relationships Developed Technology Total Customer Relationships Developed Technology Total Gross intangible $ 22,104,000 $ 2,525,000 $ 24,629,000 $ 21,950,000 $ 2,525,000 $ 24,475,000 Accumulated amortization (10,406,000 ) (1,233,000 ) (11,639,000 ) (6,004,000 ) (727,000 ) (6,731,000 ) $ 11,698,000 $ 1,292,000 $ 12,990,000 $ 15,946,000 $ 1,798,000 $ 17,744,000 Goodwill: Intangibles — Goodwill and Other Prepaid and Other Assets: Inventories: Property, plant and equipment: Significant expenditures which extend the useful lives of existing assets are capitalized. Maintenance and repair costs are expensed as incurred. Gains or losses on dispositions of assets are reflected in current earnings. Impairment of Long-Lived Assets: Journal Technologies’ Software Development Costs: The Company believes its process for developing software is essentially completed concurrent with the establishment of technological feasibility, and accordingly, no software development costs have been capitalized to date. Revenue Recognition: Description Balance at Beginning of Year Additions Charged to Costs and Expenses Accounts Charged off less Recoveries Balance at End of Year 2015 Allowance for doubtful accounts $ 250,000 $ 61,000 $ (61,000 ) $ 250,000 2014 Allowance for doubtful accounts $ 250,000 $ 41,000 $ (41,000 ) $ 250,000 2013 Allowance for doubtful accounts $ 200,000 $ 144,000 $ (94,000 ) $ 250,000 Journal Technologies recognizes revenues in accordance with the provisions of ASC 985-605, Software—Revenue Recognition Construction-Type and Production-Type Contracts Other public service fees, as disclosed in the consolidated statements of comprehensive income (loss), are primarily service fees earned and recognized as revenues at the time the Company processes credit card payments on behalf of the courts via its ePayIt secure websites through which the general public uses can pay traffic citations and obtain traffic school information. Approximately 57%, 53% and 37% of the Company’s revenues in fiscal 2015, 2014 and 2013, respectively, were derived from sales and leases of software licenses, annual maintenance agreements and consulting services that typically include implementation and training. The Company has established Vendor Specific Objective Evidence (VSOE) of fair value of the annual maintenance because a substantial majority of the Journal Technologies’ actual maintenance renewals is within a narrow range of pricing as a percentage of the underlying license fees for the legacy contracts and is deemed substantive. Management Incentive Plan: In fiscal 2015, after combining Sustain, New Dawn and ISD into one company, the Company converted each existing Sustain Non-negotiable Incentive Certificate along with its supplemental Addendum to a new “Journal Technologies Non-negotiable Incentive Certificate” coupled with a similar supplemental Addendum which defines how the value of the Journal Technologies Certificate will be paid upon a triggering event such as a sale of Journal Technologies or an initial public offering. Employees and consultants of Journal Technologies are eligible to participate in these “Journal Technologies Certificates”. Payouts under the Journal Technologies Certificates are calculated based on the pretax income of Journal Technologies before supplemental compensation expenses, workers’ compensation expenses, intangible amortizations and goodwill impairment. Also effective fiscal 2015, the calculation of payouts under the Daily Journal Non-Consolidated Certificates is based on the pretax earnings of the traditional publishing business before supplemental compensation expenses, workers’ compensation expenses, financing costs of the non-traditional business activities and any write-downs of unrealized losses on investments. The calculation of payouts under the Daily Journal Consolidated Certificate remains unchanged. For any certificate held by an employee who has already met retirement eligibility at age 65, all future commitments are expensed immediately. For any certificate held by an employee who is expected to become retirement eligible during the 10 year period of the certificate, the Company recognizes the future commitments at each fiscal year-end over the period from the grant date through retirement eligibility. Certificate interests entitled participants to receive 4.13%, 3.85% and 3.66% (amounting to $198,915, $265,490 and $351,120, respectively) of Daily Journal non-consolidated income before taxes, workers’ compensation, supplemental compensation and certain other items, 7.07% (amounting to $10,600 for fiscal 2015) for Journal Technologies and 8.2%, 8.2% and 8.2% (amounting to $0, $0 and $241,240, respectively) for Daily Journal consolidated in fiscal 2015, 2014 and 2013. The Company accrued $47,000 and $780,000 as of September 30, 2015 and 2014, respectively, for the Plan’s future commitment for those who will still have Certificates at the age of 65. This future commitment included a decrease in fiscal 2015 of $733,000 or $.53 per outstanding share on a pretax basis and a decrease in fiscal 2014 of $840,000 or $.61 per outstanding share on a pretax basis due to reduced estimated future pretax income. The estimated Incentive Plan’s future commitment is calculated using Level 3 inputs, as defined in the fair value hierarchy, based on an average of the past year and the current year pretax earnings before certain items, discounted to the present value at 6% since each granted Unit will expire over its remaining life term of up to 10 years. Income taxes: Net income per common share : Use of Estimates: Accounting Standards Adopted in 2013 Reporting of Amounts Reclassified out of Accumulated Other Comprehensive Income New Accounting Pronouncements: In April 2014, the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5, the FASB issued ASU No. 2015-14, Revenue from Contracts with Customers (Topic 606): Deferral of Effective Date In September 2015, the FASB issued ASU No. 2015-16, Business Combinations (Topic 805): Simplifying the Accounting for Measurement-Period Adjustments In November 2015, the FASB issued ASU No. 2015-17, Income Taxes (Topic 740): Balance Sheet Classification of Deferred Taxes No other new accounting pronouncement issued or effective has had, or is expected to have, a material impact on the Company’s consolidated financial statements.</t>
  </si>
  <si>
    <t>Note 3 - Income Taxes</t>
  </si>
  <si>
    <t>Income Tax Disclosure [Text Block]</t>
  </si>
  <si>
    <t xml:space="preserve">3. INCOME TAXES The (benefit from) provision for income taxes consists of the following: 2015 2014 2013 Current: Federal $ 458,000 $ 1,065,000 $ 1,011,000 State (271,000 ) 484,000 (228,000 ) 187,000 1,549,000 783,000 Deferred: Federal (1,053,000 ) (1,790,000 ) (30,000 ) State (254,000 ) (249,000 ) 37,000 (1,307,000 ) (2,039,000 ) 7,000 $ (1,120,000 ) $ (490,000 ) $ 790,000 The difference between the statutory federal income tax rate and the Company’s effective rate is summarized below: 2015 2014 2013 Statutory federal income tax rate 34.0 % 34.0 % 34.0 % State franchise taxes (net of federal tax benefit) (23.3 ) (38.3 ) 5.0 State enterprise zone benefits 134.9 --- --- Business meals/gifts (18.8 ) 36.1 1.0 Domestic production activity deduction (2.2 ) (135.7 ) (2.0 ) Dividends received deduction 225.7 (424.6 ) (10.2 ) Penalties for uncertain and unrecognized tax benefits --- 115.5 --- Prior year true-up (7.30 ) 84.7 --- Foreign tax credits 28.4 (17.9 ) (0.3 ) Effect of state rate change on beginning balance of deferred tax liabilities (5.0 ) --- (2.4 ) Others (5.5 ) (1.3 ) (7.8 ) Effective tax rate 360.9 % (347.5 )% 17.3 % At September 30, 2015, the Company’s deferred income tax assets and liabilities were comprised of the following: 2015 2014 2013 Deferred tax assets attributable to: Accrued liabilities, including supplemental compensation and vacation pay accrual $ 605,000 $ 1,063,000 $ 1,083,000 Impairment losses on investments 1,369,000 1,779,000 1,778,000 Bad debt reserves not yet deductible 82,000 78,000 78,000 Depreciation and amortization 3,251,000 1,822,000 356,000 Deferred revenues 1,378,000 1,116,000 --- Credits and other 869,000 12,000 41,000 Total deferred tax assets 7,554,000 5,870,000 3,336,000 Deferred tax liabilities attributable to: Unrealized gains on investments (43,278,000 ) (48,896,000 ) (34,610,000 ) Goodwill (896,000 ) (495,000 ) --- _ Total deferred tax liabilities (44,174,000 ) (49,391,000 ) (34,610,000 ) Net deferred income taxes $ (36,620,000 ) $ (43,521,000 ) $ (31,274,000 ) The Company recorded an income tax benefit of $1,120,000 on pretax loss of $310,000 in fiscal 2015. The effective tax rate was lower than the statutory rate primarily due to the dividends received deduction, the domestic production activity deduction and a discrete benefit of approximately $400,000 related to the California Enterprise Zone hiring credits which resulted from the Company’s filing amended California tax returns for fiscal 2010 through fiscal 2013. A benefit of this tax credit was recognized in the fiscal 2014 amended tax return. On pretax income of $141,000 for fiscal 2014, the Company recorded a tax benefit of $490,000. The Company’s effective tax rate was 361% and -348% for fiscal 2015 and 2014, respectively. At September 30, 2015, the Company had an accrued liability of approximately $2,991,000 for uncertain and unrecognized tax benefits relating to an acquisition in fiscal 2013, after a reduction of $253,000 resulting from the recognition of deferred revenues and from the amortization of goodwill for tax purposes. The Company does not anticipate a significant increase or decrease in this liability in the next twelve months. If recognized, it is expected that these unrecognized tax benefits would not have a significant impact on the Company’s effective tax rate. At September 30, 2014, the Company evaluated a tax position taken on its prior year tax return and determined that the position did not meet the more likely than not criteria because that position taken was in contrary to the one accounted for in purchase accounting. The Company thus accrued a liability of approximately $3,244,000 for uncertain and unrecognized tax benefits at September 30, 2014. There was no such an accrual in fiscal 2013. During fiscal 2015, 2014 and 2013, interest expense of approximately $96,000, $537,000 and $0, respectively, was recorded as “interest and penalty expense accrued for uncertain and unrecognized tax benefits” in the consolidated statements of comprehensive income (loss). The Company files federal income tax returns in the United States and with various state jurisdictions and is no longer subject to examinations for fiscal years before fiscal 2012 with regard to federal income taxes and fiscal 2011 for state income taxes. A reconciliation of the beginning and ending balance for liabilities associated with these uncertain and unrecognized tax benefits is as follows: Uncertain Tax Liability 2015 2014 2013 Beginning balance $ 3,244,000 $ --- $ --- Added liability for the prior year --- 2,393,000 --- Added liability for the current year --- 851,000 --- Tax payment upon settlement --- --- --- Reduced liability for the current year (253,000 ) --- --- Ending balance $ 2,991,000 $ 3,244,000 $ --- </t>
  </si>
  <si>
    <t>Note 4 - Debts and Commitments</t>
  </si>
  <si>
    <t>Commitments Disclosure [Text Block]</t>
  </si>
  <si>
    <t>4. DEBTS AND COMMITMENTS In December 2012, the Company borrowed from its investment margin account the purchase price of $14 million for the New Dawn acquisition, and in September 2013, it borrowed another $15.5 million for the ISD acquisition, in each case pledging its marketable securities as collateral. The interest rate for these investment margin account borrowings fluctuates based on the Federal Funds Rate plus 50 basis points with interest only payable monthly. The interest rate as of September 30, 2015 was 0.75%, and there has been no fluctuation in the interest rate since December 2012. These investment margin account borrowings do not mature. The Company owns its facilities in Los Angeles and leases space for its other offices under operating leases which expire at various dates through fiscal 2020. During fiscal 2014, the Company renewed its office lease for its San Francisco office for five years to end on October 31, 2019 with currently a monthly rent of approximately $22,000 for about 6,200 square feet. The Logan, Utah office operating lease entered into in December 2012 in connection with the New Dawn acquisition required a monthly rent of $42,000 for about 30,200 square feet and expired in December 2015. (The Company purchased this Logan building in November 2015 prior to the expiration of the lease.) Part of this office space is sub-leased to third parties under short-term leases for approximately $5,000 per month. Journal Technologies leases about 7,100 square feet of office space, expiring in March 2017, in Corona, California, for a monthly rent of about $12,000. The Company is responsible for a portion of maintenance, insurance and property tax expenses relating to these leased properties and certain other leased properties. Rental expenses for fiscal years 2015, 2014 and 2013 were $1,171,000, $1,182,000 and $884,000, respectively. The following table represents the Company’s future obligations: Payments due by Fiscal Year 2016 2017 2018 2019 2020 2021 and after Total Obligations under operating leases $ 629,000 $ 476,000 $ 303,000 $ 294,000 $ 25,000 $ --- $ 1,727,000 Long-term accrued liabilities* --- 9,000 6,000 --- --- 32,000 47,000 $ 629,000 $ 485,000 $ 309,000 $ 294,000 $ 25,000 $ 32,000 $ 1,774,000 * The long-term accrued liabilities are discounted to the present value using a discount rate of 6%.</t>
  </si>
  <si>
    <t>Note 5 - Contingencies</t>
  </si>
  <si>
    <t>Contingencies Disclosure [Text Block]</t>
  </si>
  <si>
    <t>5. CONTINGENCIES 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 or cash flows.</t>
  </si>
  <si>
    <t>Note 6 - Reportable Segments</t>
  </si>
  <si>
    <t>Segment Reporting Disclosure [Text Block]</t>
  </si>
  <si>
    <t>6. REPORTABLE SEGMENTS Operating segments are defined as components of an enterprise which has discrete financial information that is evaluated regularly by the Company’s Chief Executive Officer to decide how to allocate resources and to access performance. In accordance with ASC 280-10, Segment Reporting The Company reclassified certain prior years’ figures to allocate the amounts related to the Company’s Corporate function and the related tax effects to Corporate from its other segments to conform to the presentation requirements of ASC 280. Summarized financial information concerning the Company’s reportable segments is shown in the following table: Reportable Segments Traditional Business Journal Technologies Corporate income and expenses Total Fiscal 2015 Revenues Advertising, net $ 10,502,000 $ --- $ --- $ 10,502,000 Circulation 5,915,000 --- --- 5,915,000 Advertising service fees and other 2,703,000 --- --- 2,703,000 Licensing and maintenance fees --- 13,984,000 --- 13,984,000 Consulting fees --- 4,704,000 --- 4,704,000 Other public service fees --- 6,170,000 --- 6,170,000 Operating expenses 18,038,000 29,452,000 --- 47,490,000 Income (loss) from operations 1,082,000 (4,594,000 ) --- (3,512,000 ) Dividends and interest income --- --- 3,829,000 3,829,000 Other income and capital gains --- --- 69,000 69,000 Interest expense on margin loans --- --- (224,000 ) (224,000 ) Interest expense accrued for uncertain and unrecognized tax benefits --- (96,000 ) --- (96,000 ) Other-than-temporary impairment losses on investments --- --- (376,000 ) (376,000 ) Pretax income (loss) 1,082,000 (4,690,000 ) 3,298,000 (310,000 ) Income tax benefit (70,000 ) 1,580,000 (390,000 ) 1,120,000 Net income (loss) 1,012,000 (3,110,000 ) 2,908,000 810,000 Total assets 15,047,000 47,108,000 166,041,000 228,196,000 Capital expenditures 425,000 140,000 --- 565,000 Amortization of intangible assets 12,000 4,895,000 --- 4,907,000 Reportable Segments Traditional Business Journal Technologies Corporate income and expenses Total Fiscal 2014 Revenues Advertising, net $ 11,435,000 $ --- $ --- $ 11,435,000 Circulation 6,038,000 --- --- 6,038,000 Advertising service fees and other 2,800,000 --- --- 2,800,000 Licensing and maintenance fees --- 12,987,000 --- 12,987,000 Consulting fees --- 4,002,000 --- 4,002,000 Other public service fees --- 6,161,000 --- 6,161,000 Operating expenses 17,154,000 28,459,000 --- 45,613,000 Income (loss) from operations 3,119,000 (5,309,000 ) --- (2,190,000 ) Dividends and interest income --- --- 3,001,000 3,001,000 Other income and capital gains --- --- 97,000 97,000 Interest expenses --- --- (230,000 ) (230,000 ) Interest expense accrued for uncertain and unrecognized tax benefits --- (537,000 ) --- (537,000 ) Pretax income (loss) 3,119,000 (5,846,000 ) 2,868,000 141,000 Income tax benefit (1,460,000 ) 2,350,000 (400,000 ) 490,000 Net income (loss) 1,659,000 (3,496,000 ) 2,468,000 631,000 Total assets 18,228,000 51,973,000 173,676,000 243,877,000 Capital expenditures 110,000 325,000 --- 435,000 Amortization of intangible assets --- 4,866,000 --- 4,866,000 Reportable Segments Traditional Business Journal Technologies* Corporate income and expenses Total Fiscal 2013* Revenues Advertising, net $ 14,472,000 $ --- $ --- $ 14,472,000 Circulation 6,346,000 --- --- 6,346,000 Advertising service fees and other 3,012,000 --- --- 3,012,000 Licensing and maintenance fees --- 9,942,000 --- 9,942,000 Consulting fees --- 3,406,000 --- 3,406,000 Other public service fees --- 498,000 --- 498,000 Operating expenses 15,856,000 18,031,000 --- 33,887,000 Income (loss) from operations 7,974,000 (4,185,000 ) --- 3,789,000 Dividends and interest income --- --- 2,541,000 2,541,000 Other income and capital gains --- --- 55,000 54,000 Interest expenses --- --- (97,000 ) (97,000 ) Other-than-temporary impairment losses on investments --- --- (1,719,000 ) (1,719,000 ) Pretax income (loss) 7,974,000 (4,185,000 ) 780,000 4,569,000 Income tax expense (3,301,000 ) 2,263,000 248,000 (790,000 ) Net income (loss) 4,673,000 (1,922,000 ) 1,028,000 3,779,000 Total assets 18,458,000 47,611,000 136,994,000 203,063,000 Capital expenditures 96,000 184,000 --- 280,000 Amortization of intangible assets --- 1,865,000 --- 1,865,000 * Includes (i) New Dawn’s financial results from December 5, 2012 through September 30, 2013 with revenues of $10,403,000 and expenses of $10,625,000 (including intangible amortization expenses of $1,587,000), and (ii) ISD’s September 2013 financial results with revenues of $784,000 and expenses of $694,000 (including intangible amortization expenses of $278,000).</t>
  </si>
  <si>
    <t>Note 7 - Results of Operations by Quarter (Unaudited)</t>
  </si>
  <si>
    <t>Quarterly Financial Information [Text Block]</t>
  </si>
  <si>
    <t>7. RESULTS OF OPERATIONS BY QUARTER (UNAUDITED) Quarter ended December 31 March 31 June 30 September 30 (in thousands except per share amounts) 2015 Revenues $ 11,323 $ 11,392 $ 10,503 $ 10,760 Costs and expenses 11,684 12,358 11,636 11,812 Loss from operations (361 ) (966 ) (1,133 ) (1,052 ) Other income, net 769 795 1,106 532* Income (loss) before taxes 408 (171 ) (27 ) (520 ) Benefits from income taxes 25 675 60 360 Net income (loss) 433 504 33 (160 ) Basic and diluted net income (loss) per share .31 .37 .02 (.11 ) 2014 Revenues $ 9,951 $ 10,828 $ 11,147 $ 11,497 Costs and expenses 11,220 11,346 11,410 11,637 Loss from operations (1,269 ) (518 ) (263 ) (140 ) Other income, net 619 591 276 845 Income (loss) before taxes (650 ) 73 13 705 Benefit from (provision for) income taxes 10 (20 ) 25 475 Net income (loss) (640 ) 53 38 1,180 Basic and diluted net income (loss) per share (.46 ) .04 .03 .85 * Includes other-than-temporary impairment losses on investments of $376,000</t>
  </si>
  <si>
    <t>Note 8 - Subsequent Events</t>
  </si>
  <si>
    <t>Subsequent Events [Text Block]</t>
  </si>
  <si>
    <t>8. SUBSEQUENT EVENTS In November 2015, the Company purchased a 30,700 square foot office building constructed in 1998 on about 3.6 acres in Logan, Utah that had been previously leased for Journal Technologies. The Company paid $1.25 million and financed the balance with a real estate bank loan of $2.26 million which bears a fixed interest rate of 4.66% and is repayable in equal monthly installments of about $17,600 through 2030. This loan is secured by the Logan facility and can be paid off at any time without prepayment penalty. Other than the real estate bank loan disclosed above, the Company has completed an evaluation of all subsequent events through the issuance date of these financial statements and concluded that no additional subsequent events occurred that required recognition in the financial statements or disclosures in the Notes to Consolidated Financial Statements.</t>
  </si>
  <si>
    <t>Significant Accounting Policies (Policies)</t>
  </si>
  <si>
    <t>Accounting Policies [Abstract]</t>
  </si>
  <si>
    <t>Consolidation, Policy [Policy Text Block]</t>
  </si>
  <si>
    <t>Basis of Presentation: Certain prior year amounts have been reclassified to conform to the current year financial statement presentation.</t>
  </si>
  <si>
    <t>Concentration Risk, Credit Risk, Policy [Policy Text Block]</t>
  </si>
  <si>
    <t>Concentrations of Credit Risk: The Company maintains the reserve account for estimated losses resulting from the inability of its customers to make required payments. If the financial conditions of its customers were to deteriorate or its judgments about their abilities to pay are incorrect, additional allowances might be required and its results of operations could be materially affected.</t>
  </si>
  <si>
    <t>Cash and Cash Equivalents, Policy [Policy Text Block]</t>
  </si>
  <si>
    <t xml:space="preserve"> Cash equivalents:</t>
  </si>
  <si>
    <t>Fair Value of Financial Instruments, Policy [Policy Text Block]</t>
  </si>
  <si>
    <t xml:space="preserve"> Fair Value of Financial Instruments: ” and stated at fair market value, with the unrealized gains and losses, net of tax es, reported in “Accumulated other comprehensive income ” (AOCI) in the accompanying consolidated balance sheets. The unrealized gains and losses included in AOCI represent changes in the fair value of the investments due to changes in both foreign currency exchange rates and market prices. The Company uses quoted prices in active markets for identical assets (consistent with the Level 1 definition in the fair value hierarchy) to measure the fair value of its investments on a recurring basis pursuant to Accounting Standards Codification (“ASC”) Fair Value Measurement and Disclosures Investment in Financial Instruments September 30, 2015 September 30, 2014 Aggregate fair value Amortized/Adjusted cost basis Pretax unrealized gains Aggregate fair value Amortized/Adjusted cost basis Pretax unrealized gains Marketable securities Common stocks $ 158,705,000 $ 49,604,000 $ 109,101,000 $ 165,734,000 $ 43,042,000 $ 122,692,000 Bonds 7,336,000 4,939,000 2,397,000 7,942,000 4,934,000 3,008,000 $ 166,041,000 $ 54,543,000 $ 111,498,000 $ 173,676,000 $ 47,976,000 $ 125,700,000 The Company perform ed separate evaluations for impaired equity securities quarterly to determine if the unrealized losses were other-than-temporary. This evaluation considered a number of factors including, but not limited to, the length of time and extent to which the fair value ha d been less than cost, the financial condition and near term prospects of the issuer and the Company’s ability and intent to hold the securities until fair value recovers. The assessment of the ability and intent to hold these securities to recovery focuses on liquidity needs, asset/liability management and portfolio objectives. As of September 30, 2015, the Company concluded that the unrealized losses related to the marketable securities of one issuer were other-than-temporary and thus recorded impairment losses of $376,000 ($230,000 net of taxes). U.S. GAAP requires that the Company recognize other-than-temporary impairment losses in earnings rather than in accumulated comprehensive income when the security prices remain below cost for a period of time that may be deemed excessive even in instances where the Company possesses the ability and intent to hold the security. However, the recording of these impairment losses does not necessarily indicate that the loss in value of these securities is permanent. In fiscal 2014, there were no unrealized losses related to the marketable securities. </t>
  </si>
  <si>
    <t>Business Combinations Policy [Policy Text Block]</t>
  </si>
  <si>
    <t>Acquisitions: In December 2012, the Company purchased all of the outstanding stock of New Dawn for $14,000,000 in cash. The results of operations of New Dawn from December 5, 2012 through September 30, 2013 were included in the Company’s Consolidated Financial Statements for fiscal 2013: revenues were $10,403,000, expenses were $10,625,000 (including intangible amortization expenses of $1,587,000), and its pretax loss was $222,000. On September 13, 2013, the Company acquired substantially all of the operating assets and liabilities of ISD Corporation for about $16,000,000 in cash. The results of operations of ISD for the month of September 2013 were also included in the Company’s Consolidated Financial Statements for fiscal 2013: revenues were $784,000, expenses were $694,000 (including intangible amortization expenses of $278,000), and its pretax income was $90,000. Both acquisitions were accounted for using the purchase method of accounting in accordance with ASC 805, Business Combinations On July 25, 2014, the Company finalized its valuation of ISD, which resulted in an allocation of $1,700,000 to goodwill and a reduction of the same amount in its intangible assets. The Company allocated the ISD purchase price to tangible assets ($4,410,000 including cash of $2,546,000; accounts receivable of $1,636,000; fixed assets of $141,000; and prepaid assets of $87,000), identifiable intangible assets (purchased software and customer relationships of $14,975,000 pursuant to the results of a third party valuation) and liabilities ($5,112,000 including accounts payable and accrued expenses of $2,270,000 and deferred maintenance agreements of $2,842,000) based on their fair values with the remaining balance in excess of the net assets allocated to goodwill ($1,700,000). Deferred revenues on installation contracts primarily represent the fair value of advances from customers of Journal Technologies for software licenses and installation services. After a customer’s acceptance of the completed project, the advances are generally no longer at risk of refund and are therefore considered earned. Deferred revenues on maintenance contracts represent prepayments of annual license and maintenance fees. The Company has determined that it is impracticable to provide supplemental pro forma information regarding the revenues and earnings of New Dawn and ISD as if the acquisitions had occurred on October 1, 2011 because neither New Dawn nor ISD previously maintained its books on an accrual basis in accordance with GAAP, and New Dawn’s and ISD’s owners further operated each of the entities as an S corporation. As a result, the Company is unable to produce meaningful pro forma numbers through the use of reasonable efforts. Had the acquisitions occurred on October 1, 2011, the Company would have recorded additional interest expenses of $133,000 in 2013, related to the margin account borrowings incurred to fund the acquisitions, and would have recorded additional intangible amortization of $3,370,000 in 2013.</t>
  </si>
  <si>
    <t>Goodwill and Intangible Assets, Policy [Policy Text Block]</t>
  </si>
  <si>
    <t>Intangible Assets: Intangible Assets September 30, 2015 September 30, 2014 Customer Relationships Developed Technology Total Customer Relationships Developed Technology Total Gross intangible $ 22,104,000 $ 2,525,000 $ 24,629,000 $ 21,950,000 $ 2,525,000 $ 24,475,000 Accumulated amortization (10,406,000 ) (1,233,000 ) (11,639,000 ) (6,004,000 ) (727,000 ) (6,731,000 ) $ 11,698,000 $ 1,292,000 $ 12,990,000 $ 15,946,000 $ 1,798,000 $ 17,744,000 Goodwill: Intangibles — Goodwill and Other</t>
  </si>
  <si>
    <t>Prepaid and Other Assets Policy [Policy Text Block]</t>
  </si>
  <si>
    <t>Prepaid and Other Assets:</t>
  </si>
  <si>
    <t>Inventory, Policy [Policy Text Block]</t>
  </si>
  <si>
    <t>Inventories:</t>
  </si>
  <si>
    <t>Property, Plant and Equipment, Policy [Policy Text Block]</t>
  </si>
  <si>
    <t>Property, plant and equipment: Significant expenditures which extend the useful lives of existing assets are capitalized. Maintenance and repair costs are expensed as incurred. Gains or losses on dispositions of assets are reflected in current earnings.</t>
  </si>
  <si>
    <t>Impairment or Disposal of Long-Lived Assets, Policy [Policy Text Block]</t>
  </si>
  <si>
    <t>Impairment of Long-Lived Assets:</t>
  </si>
  <si>
    <t>Research, Development, and Computer Software, Policy [Policy Text Block]</t>
  </si>
  <si>
    <t>Journal Technologies’ Software Development Costs: The Company believes its process for developing software is essentially completed concurrent with the establishment of technological feasibility, and accordingly, no software development costs have been capitalized to date.</t>
  </si>
  <si>
    <t>Revenue Recognition, Policy [Policy Text Block]</t>
  </si>
  <si>
    <t>Revenue Recognition: Description Balance at Beginning of Year Additions Charged to Costs and Expenses Accounts Charged off less Recoveries Balance at End of Year 2015 Allowance for doubtful accounts $ 250,000 $ 61,000 $ (61,000 ) $ 250,000 2014 Allowance for doubtful accounts $ 250,000 $ 41,000 $ (41,000 ) $ 250,000 2013 Allowance for doubtful accounts $ 200,000 $ 144,000 $ (94,000 ) $ 250,000 Journal Technologies recognizes revenues in accordance with the provisions of ASC 985-605, Software—Revenue Recognition Construction-Type and Production-Type Contracts Other public service fees, as disclosed in the consolidated statements of comprehensive income (loss), are primarily service fees earned and recognized as revenues at the time the Company processes credit card payments on behalf of the courts via its ePayIt secure websites through which the general public uses can pay traffic citations and obtain traffic school information. Approximately 57%, 53% and 37% of the Company’s revenues in fiscal 2015, 2014 and 2013, respectively, were derived from sales and leases of software licenses, annual maintenance agreements and consulting services that typically include implementation and training. The Company has established Vendor Specific Objective Evidence (VSOE) of fair value of the annual maintenance because a substantial majority of the Journal Technologies’ actual maintenance renewals is within a narrow range of pricing as a percentage of the underlying license fees for the legacy contracts and is deemed substantive.</t>
  </si>
  <si>
    <t>Share-based Compensation, Option and Incentive Plans Policy [Policy Text Block]</t>
  </si>
  <si>
    <t xml:space="preserve">Management Incentive Plan: In fiscal 2015, after combining Sustain, New Dawn and ISD into one company, the Company converted each existing Sustain Non-negotiable Incentive Certificate along with its supplemental Addendum to a new “Journal Technologies Non-negotiable Incentive Certificate” coupled with a similar supplemental Addendum which defines how the value of the Journal Technologies Certificate will be paid upon a triggering event such as a sale of Journal Technologies or an initial public offering. Employees and consultants of Journal Technologies are eligible to participate in these “Journal Technologies Certificates”. Payouts under the Journal Technologies Certificates are calculated based on the pretax income of Journal Technologies before supplemental compensation expenses, workers’ compensation expenses, intangible amortizations and goodwill impairment. Also effective fiscal 2015, the calculation of payouts under the Daily Journal Non-Consolidated Certificates is based on the pretax earnings of the traditional publishing business before supplemental compensation expenses, workers’ compensation expenses, financing costs of the non-traditional business activities and any write-downs of unrealized losses on investments. The calculation of payouts under the Daily Journal Consolidated Certificate remains unchanged. For any certificate held by an employee who has already met retirement eligibility at age 65, all future commitments are expensed immediately. For any certificate held by an employee who is expected to become retirement eligible during the 10 year period of the certificate, the Company recognizes the future commitments at each fiscal year-end over the period from the grant date through retirement eligibility. Certificate interests entitled participants to receive 4.13%, 3.85% and 3.66% (amounting to $198,915, $265,490 and $351,120, respectively) of Daily Journal non-consolidated income before taxes, workers’ compensation, supplemental compensation and certain other items, 7.07% (amounting to $10,600 for fiscal 2015) for Journal Technologies and 8.2%, 8.2% and 8.2% (amounting to $0, $0 and $241,240, respectively) for Daily Journal consolidated in fiscal 2015, 2014 and 2013. The Company accrued $47,000 and $780,000 as of September 30, 2015 and 2014, respectively, for the Plan’s future commitment for those who will still have Certificates at the age of 65. This future commitment included a decrease in fiscal 2015 of $733,000 or $.53 per outstanding share on a pretax basis and a decrease in fiscal 2014 of $840,000 or $.61 per outstanding share on a pretax basis due to reduced estimated future pretax income. The estimated Incentive Plan’s future commitment is calculated using Level 3 inputs, as defined in the fair value hierarchy, based on an average of the past year and the current year pretax earnings before certain items, discounted to the present value at 6% since each granted Unit will expire over its remaining life term of up to 10 years. </t>
  </si>
  <si>
    <t>Income Tax, Policy [Policy Text Block]</t>
  </si>
  <si>
    <t>Income taxes:</t>
  </si>
  <si>
    <t>Earnings Per Share, Policy [Policy Text Block]</t>
  </si>
  <si>
    <t>Net income per common share :</t>
  </si>
  <si>
    <t>Use of Estimates, Policy [Policy Text Block]</t>
  </si>
  <si>
    <t>Use of Estimates:</t>
  </si>
  <si>
    <t>New Accounting Pronouncements, Policy [Policy Text Block]</t>
  </si>
  <si>
    <t>Accounting Standards Adopted in 2013 Reporting of Amounts Reclassified out of Accumulated Other Comprehensive Income New Accounting Pronouncements: In April 2014, the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5, the FASB issued ASU No. 2015-14, Revenue from Contracts with Customers (Topic 606): Deferral of Effective Date In September 2015, the FASB issued ASU No. 2015-16, Business Combinations (Topic 805): Simplifying the Accounting for Measurement-Period Adjustments In November 2015, the FASB issued ASU No. 2015-17, Income Taxes (Topic 740): Balance Sheet Classification of Deferred Taxes No other new accounting pronouncement issued or effective has had, or is expected to have, a material impact on the Company’s consolidated financial statements.</t>
  </si>
  <si>
    <t>Note 2 - Summary of Significant Accounting Policies (Tables)</t>
  </si>
  <si>
    <t>Notes Tables</t>
  </si>
  <si>
    <t>Schedule of Available-for-sale Securities Reconciliation [Table Text Block]</t>
  </si>
  <si>
    <t xml:space="preserve"> September 30, 2015 September 30, 2014 Aggregate fair value Amortized/Adjusted cost basis Pretax unrealized gains Aggregate fair value Amortized/Adjusted cost basis Pretax unrealized gains Marketable securities Common stocks $ 158,705,000 $ 49,604,000 $ 109,101,000 $ 165,734,000 $ 43,042,000 $ 122,692,000 Bonds 7,336,000 4,939,000 2,397,000 7,942,000 4,934,000 3,008,000 $ 166,041,000 $ 54,543,000 $ 111,498,000 $ 173,676,000 $ 47,976,000 $ 125,700,000 </t>
  </si>
  <si>
    <t>Schedule of Finite-Lived Intangible Assets [Table Text Block]</t>
  </si>
  <si>
    <t xml:space="preserve"> September 30, 2015 September 30, 2014 Customer Relationships Developed Technology Total Customer Relationships Developed Technology Total Gross intangible $ 22,104,000 $ 2,525,000 $ 24,629,000 $ 21,950,000 $ 2,525,000 $ 24,475,000 Accumulated amortization (10,406,000 ) (1,233,000 ) (11,639,000 ) (6,004,000 ) (727,000 ) (6,731,000 ) $ 11,698,000 $ 1,292,000 $ 12,990,000 $ 15,946,000 $ 1,798,000 $ 17,744,000 </t>
  </si>
  <si>
    <t>Valuation and Qualifying Accounts [Table Text Block]</t>
  </si>
  <si>
    <t xml:space="preserve"> Description Balance at Beginning of Year Additions Charged to Costs and Expenses Accounts Charged off less Recoveries Balance at End of Year 2015 Allowance for doubtful accounts $ 250,000 $ 61,000 $ (61,000 ) $ 250,000 2014 Allowance for doubtful accounts $ 250,000 $ 41,000 $ (41,000 ) $ 250,000 2013 Allowance for doubtful accounts $ 200,000 $ 144,000 $ (94,000 ) $ 250,000 </t>
  </si>
  <si>
    <t>Note 3 - Income Taxes (Tables)</t>
  </si>
  <si>
    <t>Schedule of Components of Income Tax Expense (Benefit) [Table Text Block]</t>
  </si>
  <si>
    <t xml:space="preserve"> 2015 2014 2013 Current: Federal $ 458,000 $ 1,065,000 $ 1,011,000 State (271,000 ) 484,000 (228,000 ) 187,000 1,549,000 783,000 Deferred: Federal (1,053,000 ) (1,790,000 ) (30,000 ) State (254,000 ) (249,000 ) 37,000 (1,307,000 ) (2,039,000 ) 7,000 $ (1,120,000 ) $ (490,000 ) $ 790,000 </t>
  </si>
  <si>
    <t>Schedule of Effective Income Tax Rate Reconciliation [Table Text Block]</t>
  </si>
  <si>
    <t xml:space="preserve"> 2015 2014 2013 Statutory federal income tax rate 34.0 % 34.0 % 34.0 % State franchise taxes (net of federal tax benefit) (23.3 ) (38.3 ) 5.0 State enterprise zone benefits 134.9 --- --- Business meals/gifts (18.8 ) 36.1 1.0 Domestic production activity deduction (2.2 ) (135.7 ) (2.0 ) Dividends received deduction 225.7 (424.6 ) (10.2 ) Penalties for uncertain and unrecognized tax benefits --- 115.5 --- Prior year true-up (7.30 ) 84.7 --- Foreign tax credits 28.4 (17.9 ) (0.3 ) Effect of state rate change on beginning balance of deferred tax liabilities (5.0 ) --- (2.4 ) Others (5.5 ) (1.3 ) (7.8 ) Effective tax rate 360.9 % (347.5 )% 17.3 %</t>
  </si>
  <si>
    <t>Schedule of Deferred Tax Assets and Liabilities [Table Text Block]</t>
  </si>
  <si>
    <t xml:space="preserve"> 2015 2014 2013 Deferred tax assets attributable to: Accrued liabilities, including supplemental compensation and vacation pay accrual $ 605,000 $ 1,063,000 $ 1,083,000 Impairment losses on investments 1,369,000 1,779,000 1,778,000 Bad debt reserves not yet deductible 82,000 78,000 78,000 Depreciation and amortization 3,251,000 1,822,000 356,000 Deferred revenues 1,378,000 1,116,000 --- Credits and other 869,000 12,000 41,000 Total deferred tax assets 7,554,000 5,870,000 3,336,000 Deferred tax liabilities attributable to: Unrealized gains on investments (43,278,000 ) (48,896,000 ) (34,610,000 ) Goodwill (896,000 ) (495,000 ) --- _ Total deferred tax liabilities (44,174,000 ) (49,391,000 ) (34,610,000 ) Net deferred income taxes $ (36,620,000 ) $ (43,521,000 ) $ (31,274,000 )</t>
  </si>
  <si>
    <t>Summary of Income Tax Contingencies [Table Text Block]</t>
  </si>
  <si>
    <t xml:space="preserve"> Uncertain Tax Liability 2015 2014 2013 Beginning balance $ 3,244,000 $ --- $ --- Added liability for the prior year --- 2,393,000 --- Added liability for the current year --- 851,000 --- Tax payment upon settlement --- --- --- Reduced liability for the current year (253,000 ) --- --- Ending balance $ 2,991,000 $ 3,244,000 $ --- </t>
  </si>
  <si>
    <t>Note 4 - Debts and Commitments (Tables)</t>
  </si>
  <si>
    <t>Contractual Obligation, Fiscal Year Maturity Schedule [Table Text Block]</t>
  </si>
  <si>
    <t xml:space="preserve"> Payments due by Fiscal Year 2016 2017 2018 2019 2020 2021 and after Total Obligations under operating leases $ 629,000 $ 476,000 $ 303,000 $ 294,000 $ 25,000 $ --- $ 1,727,000 Long-term accrued liabilities* --- 9,000 6,000 --- --- 32,000 47,000 $ 629,000 $ 485,000 $ 309,000 $ 294,000 $ 25,000 $ 32,000 $ 1,774,000 </t>
  </si>
  <si>
    <t>Note 6 - Reportable Segments (Tables)</t>
  </si>
  <si>
    <t>Schedule of Segment Reporting Information, by Segment [Table Text Block]</t>
  </si>
  <si>
    <t xml:space="preserve"> Reportable Segments Traditional Business Journal Technologies Corporate income and expenses Total Fiscal 2015 Revenues Advertising, net $ 10,502,000 $ --- $ --- $ 10,502,000 Circulation 5,915,000 --- --- 5,915,000 Advertising service fees and other 2,703,000 --- --- 2,703,000 Licensing and maintenance fees --- 13,984,000 --- 13,984,000 Consulting fees --- 4,704,000 --- 4,704,000 Other public service fees --- 6,170,000 --- 6,170,000 Operating expenses 18,038,000 29,452,000 --- 47,490,000 Income (loss) from operations 1,082,000 (4,594,000 ) --- (3,512,000 ) Dividends and interest income --- --- 3,829,000 3,829,000 Other income and capital gains --- --- 69,000 69,000 Interest expense on margin loans --- --- (224,000 ) (224,000 ) Interest expense accrued for uncertain and unrecognized tax benefits --- (96,000 ) --- (96,000 ) Other-than-temporary impairment losses on investments --- --- (376,000 ) (376,000 ) Pretax income (loss) 1,082,000 (4,690,000 ) 3,298,000 (310,000 ) Income tax benefit (70,000 ) 1,580,000 (390,000 ) 1,120,000 Net income (loss) 1,012,000 (3,110,000 ) 2,908,000 810,000 Total assets 15,047,000 47,108,000 166,041,000 228,196,000 Capital expenditures 425,000 140,000 --- 565,000 Amortization of intangible assets 12,000 4,895,000 --- 4,907,000 Reportable Segments Traditional Business Journal Technologies Corporate income and expenses Total Fiscal 2014 Revenues Advertising, net $ 11,435,000 $ --- $ --- $ 11,435,000 Circulation 6,038,000 --- --- 6,038,000 Advertising service fees and other 2,800,000 --- --- 2,800,000 Licensing and maintenance fees --- 12,987,000 --- 12,987,000 Consulting fees --- 4,002,000 --- 4,002,000 Other public service fees --- 6,161,000 --- 6,161,000 Operating expenses 17,154,000 28,459,000 --- 45,613,000 Income (loss) from operations 3,119,000 (5,309,000 ) --- (2,190,000 ) Dividends and interest income --- --- 3,001,000 3,001,000 Other income and capital gains --- --- 97,000 97,000 Interest expenses --- --- (230,000 ) (230,000 ) Interest expense accrued for uncertain and unrecognized tax benefits --- (537,000 ) --- (537,000 ) Pretax income (loss) 3,119,000 (5,846,000 ) 2,868,000 141,000 Income tax benefit (1,460,000 ) 2,350,000 (400,000 ) 490,000 Net income (loss) 1,659,000 (3,496,000 ) 2,468,000 631,000 Total assets 18,228,000 51,973,000 173,676,000 243,877,000 Capital expenditures 110,000 325,000 --- 435,000 Amortization of intangible assets --- 4,866,000 --- 4,866,000 Reportable Segments Traditional Business Journal Technologies* Corporate income and expenses Total Fiscal 2013* Revenues Advertising, net $ 14,472,000 $ --- $ --- $ 14,472,000 Circulation 6,346,000 --- --- 6,346,000 Advertising service fees and other 3,012,000 --- --- 3,012,000 Licensing and maintenance fees --- 9,942,000 --- 9,942,000 Consulting fees --- 3,406,000 --- 3,406,000 Other public service fees --- 498,000 --- 498,000 Operating expenses 15,856,000 18,031,000 --- 33,887,000 Income (loss) from operations 7,974,000 (4,185,000 ) --- 3,789,000 Dividends and interest income --- --- 2,541,000 2,541,000 Other income and capital gains --- --- 55,000 54,000 Interest expenses --- --- (97,000 ) (97,000 ) Other-than-temporary impairment losses on investments --- --- (1,719,000 ) (1,719,000 ) Pretax income (loss) 7,974,000 (4,185,000 ) 780,000 4,569,000 Income tax expense (3,301,000 ) 2,263,000 248,000 (790,000 ) Net income (loss) 4,673,000 (1,922,000 ) 1,028,000 3,779,000 Total assets 18,458,000 47,611,000 136,994,000 203,063,000 Capital expenditures 96,000 184,000 --- 280,000 Amortization of intangible assets --- 1,865,000 --- 1,865,000 </t>
  </si>
  <si>
    <t>Note 7 - Results of Operations by Quarter (Unaudited) (Tables)</t>
  </si>
  <si>
    <t>Schedule of Quarterly Financial Information [Table Text Block]</t>
  </si>
  <si>
    <t xml:space="preserve"> Quarter ended December 31 March 31 June 30 September 30 (in thousands except per share amounts) 2015 Revenues $ 11,323 $ 11,392 $ 10,503 $ 10,760 Costs and expenses 11,684 12,358 11,636 11,812 Loss from operations (361 ) (966 ) (1,133 ) (1,052 ) Other income, net 769 795 1,106 532* Income (loss) before taxes 408 (171 ) (27 ) (520 ) Benefits from income taxes 25 675 60 360 Net income (loss) 433 504 33 (160 ) Basic and diluted net income (loss) per share .31 .37 .02 (.11 ) 2014 Revenues $ 9,951 $ 10,828 $ 11,147 $ 11,497 Costs and expenses 11,220 11,346 11,410 11,637 Loss from operations (1,269 ) (518 ) (263 ) (140 ) Other income, net 619 591 276 845 Income (loss) before taxes (650 ) 73 13 705 Benefit from (provision for) income taxes 10 (20 ) 25 475 Net income (loss) (640 ) 53 38 1,180 Basic and diluted net income (loss) per share (.46 ) .04 .03 .85 </t>
  </si>
  <si>
    <t>Note 2 - Summary of Significant Accounting Policies (Details Textual) - USD ($)</t>
  </si>
  <si>
    <t>Sep. 13, 2013</t>
  </si>
  <si>
    <t>Dec. 04, 2012</t>
  </si>
  <si>
    <t>Jul. 25, 2014</t>
  </si>
  <si>
    <t>Net of Taxes [Member]</t>
  </si>
  <si>
    <t>Other than Temporary Impairment Losses, Investments, Portion Recognized in Earnings, Net</t>
  </si>
  <si>
    <t>Payments to Acquire Businesses, Gross</t>
  </si>
  <si>
    <t>Business Combination, Pro Forma Information, Revenue of Acquiree since Acquisition Date, Actual</t>
  </si>
  <si>
    <t>Business Combination Pro Forma Information Expenses Since Acquisition Date Actual</t>
  </si>
  <si>
    <t>Amortization of Intangible Assets</t>
  </si>
  <si>
    <t>Business Combination, Pro Forma Information, Earnings or Loss of Acquiree since Acquisition Date, Actual</t>
  </si>
  <si>
    <t>Business Acquisition, Transaction Costs</t>
  </si>
  <si>
    <t>Liability for Uncertain Tax Positions, Noncurrent</t>
  </si>
  <si>
    <t>ISD Corporation [Member] | Deferred Maintenance Agreement [Member]</t>
  </si>
  <si>
    <t>Business Combination, Recognized Identifiable Assets Acquired and Liabilities Assumed, Current Liabilities, Deferred Revenue</t>
  </si>
  <si>
    <t>Business Combination Recognized Identifiable Assets Acquired and Liabilities Assumed Tangible Asse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Current Liabilities, Other</t>
  </si>
  <si>
    <t>New Dawn and ISD Corporation [Member]</t>
  </si>
  <si>
    <t>Business Combination, Pro Forma Information, Disclosure Impracticable, Interest Expense</t>
  </si>
  <si>
    <t>Business Combination, Pro Forma Information Disclosure Impracticable Intangible Amortization</t>
  </si>
  <si>
    <t>Customer Relationships [Member]</t>
  </si>
  <si>
    <t>Finite-Lived Intangible Assets, Net</t>
  </si>
  <si>
    <t>Finite-Lived Intangible Assets, Accumulated Amortization</t>
  </si>
  <si>
    <t>Developed Technology Rights [Member]</t>
  </si>
  <si>
    <t>Minimum [Member] | Building and Building Improvements [Member]</t>
  </si>
  <si>
    <t>Property, Plant and Equipment, Useful Life</t>
  </si>
  <si>
    <t>5 years</t>
  </si>
  <si>
    <t>Minimum [Member] | Furniture, Office Equipment, and Software [Member]</t>
  </si>
  <si>
    <t>3 years</t>
  </si>
  <si>
    <t>Minimum [Member] | Machinery and Equipment [Member]</t>
  </si>
  <si>
    <t>Minimum [Member]</t>
  </si>
  <si>
    <t>Maximum [Member] | Building and Building Improvements [Member]</t>
  </si>
  <si>
    <t>39 years</t>
  </si>
  <si>
    <t>Maximum [Member] | Furniture, Office Equipment, and Software [Member]</t>
  </si>
  <si>
    <t>Maximum [Member] | Machinery and Equipment [Member]</t>
  </si>
  <si>
    <t>10 years</t>
  </si>
  <si>
    <t>Maximum [Member]</t>
  </si>
  <si>
    <t>Product Concentration Risk [Member] | Sales Revenue, Net [Member]</t>
  </si>
  <si>
    <t>Concentration Risk, Percentage</t>
  </si>
  <si>
    <t>57.00%</t>
  </si>
  <si>
    <t>53.00%</t>
  </si>
  <si>
    <t>37.00%</t>
  </si>
  <si>
    <t>Daily Journal Non-Consolidated [Member]</t>
  </si>
  <si>
    <t>Management Incentive Plan Total Percentage of Pre Tax Earnings</t>
  </si>
  <si>
    <t>4.13%</t>
  </si>
  <si>
    <t>3.85%</t>
  </si>
  <si>
    <t>3.66%</t>
  </si>
  <si>
    <t>Management Incentive Plan Total Amount Paid</t>
  </si>
  <si>
    <t>Journal Technologies [Member]</t>
  </si>
  <si>
    <t>7.07%</t>
  </si>
  <si>
    <t>Daily Journal Consolidated [Member]</t>
  </si>
  <si>
    <t>8.20%</t>
  </si>
  <si>
    <t>Management Incentive Plan, Future Commitment [Member]</t>
  </si>
  <si>
    <t>Other Accrued Liabilities</t>
  </si>
  <si>
    <t>Increase (Decrease) in Other Accrued Liabilities</t>
  </si>
  <si>
    <t>Other Accrued Liabilities Impact on Earnings Per Share</t>
  </si>
  <si>
    <t>Finite-Lived Intangible Assets, Amortization Expense, Year Four</t>
  </si>
  <si>
    <t>Unrealized Loss on Securities</t>
  </si>
  <si>
    <t>Fair Value Inputs, Discount Rate</t>
  </si>
  <si>
    <t>6.00%</t>
  </si>
  <si>
    <t>Available-for-sale Securities</t>
  </si>
  <si>
    <t>Available-for-sale Securities, Gross Unrealized Gain (Loss)</t>
  </si>
  <si>
    <t>Deferred Tax Liabilities, Investments</t>
  </si>
  <si>
    <t>Finite-Lived Intangible Asset, Useful Life</t>
  </si>
  <si>
    <t>Finite-Lived Intangible Assets, Amortization Expense, Next Twelve Months</t>
  </si>
  <si>
    <t>Finite-Lived Intangible Assets, Amortization Expense, Year Two</t>
  </si>
  <si>
    <t>Finite-Lived Intangible Assets, Amortization Expense, Year Three</t>
  </si>
  <si>
    <t>Depreciation, Depletion and Amortization</t>
  </si>
  <si>
    <t>Weighted Average Number of Shares Outstanding, Basic and Diluted</t>
  </si>
  <si>
    <t>Share-based Compensation Arrangement by Share-based Payment Award, Expiration Period</t>
  </si>
  <si>
    <t>Note 2 - Investment in Financial Instruments (Details) - USD ($)</t>
  </si>
  <si>
    <t>Marketable Securities</t>
  </si>
  <si>
    <t>Fixed Income Securities [Member]</t>
  </si>
  <si>
    <t>Note 2 - Intangible Assets (Details) - USD ($)</t>
  </si>
  <si>
    <t>Gross intangible</t>
  </si>
  <si>
    <t>Accumulated amortization</t>
  </si>
  <si>
    <t>Note 2 - Allowance for Doubtful Accounts (Details) - USD ($)</t>
  </si>
  <si>
    <t>Allowance for Doubtful Accounts</t>
  </si>
  <si>
    <t>Allowance for doubtful accounts</t>
  </si>
  <si>
    <t>Note 3 - Income Taxes (Details Textual) - USD ($)</t>
  </si>
  <si>
    <t>3 Months Ended</t>
  </si>
  <si>
    <t>Jun. 30, 2015</t>
  </si>
  <si>
    <t>Dec. 31, 2014</t>
  </si>
  <si>
    <t>Jun. 30, 2014</t>
  </si>
  <si>
    <t>Mar. 31, 2014</t>
  </si>
  <si>
    <t>Dec. 31, 2013</t>
  </si>
  <si>
    <t>Domestic Tax Authority [Member] | Earliest Tax Year [Member]</t>
  </si>
  <si>
    <t>Open Tax Year</t>
  </si>
  <si>
    <t>State and Local Jurisdiction [Member] | Earliest Tax Year [Member]</t>
  </si>
  <si>
    <t>California Enterprise Zone Credits [Member]</t>
  </si>
  <si>
    <t>Income (Loss) from Continuing Operations before Equity Method Investments, Income Taxes, Extraordinary Items, Noncontrolling Interest</t>
  </si>
  <si>
    <t>Income Tax Expense (Benefit)</t>
  </si>
  <si>
    <t>Effective Income Tax Rate Reconciliation, Percent</t>
  </si>
  <si>
    <t>360.90%</t>
  </si>
  <si>
    <t>(347.50%)</t>
  </si>
  <si>
    <t>17.30%</t>
  </si>
  <si>
    <t>Unrecognized Tax Benefits, Income Tax Penalties and Interest Expense</t>
  </si>
  <si>
    <t>Note 3 - Provision For Income Taxes (Details) - USD ($)</t>
  </si>
  <si>
    <t>Current:</t>
  </si>
  <si>
    <t>Federal</t>
  </si>
  <si>
    <t>State</t>
  </si>
  <si>
    <t>Deferred:</t>
  </si>
  <si>
    <t>Note 3 - Summary of the Difference Between Statutory Federal Income Tax Rate and Effective Rate (Details)</t>
  </si>
  <si>
    <t>Statutory federal income tax rate</t>
  </si>
  <si>
    <t>34.00%</t>
  </si>
  <si>
    <t>State franchise taxes (net of federal tax benefit)</t>
  </si>
  <si>
    <t>(23.30%)</t>
  </si>
  <si>
    <t>(38.30%)</t>
  </si>
  <si>
    <t>5.00%</t>
  </si>
  <si>
    <t>State enterprise zone benefits</t>
  </si>
  <si>
    <t>134.90%</t>
  </si>
  <si>
    <t>Business meals/gifts</t>
  </si>
  <si>
    <t>(18.80%)</t>
  </si>
  <si>
    <t>36.10%</t>
  </si>
  <si>
    <t>1.00%</t>
  </si>
  <si>
    <t>Domestic production activity deduction</t>
  </si>
  <si>
    <t>(2.20%)</t>
  </si>
  <si>
    <t>(135.70%)</t>
  </si>
  <si>
    <t>(2.00%)</t>
  </si>
  <si>
    <t>Dividends received deduction</t>
  </si>
  <si>
    <t>225.70%</t>
  </si>
  <si>
    <t>(424.60%)</t>
  </si>
  <si>
    <t>(10.20%)</t>
  </si>
  <si>
    <t>Penalties for uncertain and unrecognized tax benefits</t>
  </si>
  <si>
    <t>115.50%</t>
  </si>
  <si>
    <t>Prior year true-up</t>
  </si>
  <si>
    <t>(7.30%)</t>
  </si>
  <si>
    <t>84.70%</t>
  </si>
  <si>
    <t>Foreign tax credits</t>
  </si>
  <si>
    <t>28.40%</t>
  </si>
  <si>
    <t>(17.90%)</t>
  </si>
  <si>
    <t>(0.30%)</t>
  </si>
  <si>
    <t>Effect of state rate change on beginning balance of deferred tax liabilities</t>
  </si>
  <si>
    <t>(5.00%)</t>
  </si>
  <si>
    <t>(2.40%)</t>
  </si>
  <si>
    <t>Others</t>
  </si>
  <si>
    <t>(5.50%)</t>
  </si>
  <si>
    <t>(1.30%)</t>
  </si>
  <si>
    <t>(7.80%)</t>
  </si>
  <si>
    <t>Effective tax rate</t>
  </si>
  <si>
    <t>Note 3 - Deferred Income Taxes (Details) - USD ($)</t>
  </si>
  <si>
    <t>Deferred tax assets attributable to:</t>
  </si>
  <si>
    <t>Accrued liabilities, including supplemental compensation and vacation pay accrual</t>
  </si>
  <si>
    <t>Impairment losses on investments</t>
  </si>
  <si>
    <t>Bad debt reserves not yet deductible</t>
  </si>
  <si>
    <t>Deferred revenues</t>
  </si>
  <si>
    <t>Credits and other</t>
  </si>
  <si>
    <t>Total deferred tax assets</t>
  </si>
  <si>
    <t>Deferred tax liabilities attributable to:</t>
  </si>
  <si>
    <t>Unrealized gains on investments</t>
  </si>
  <si>
    <t>Total deferred tax liabilities</t>
  </si>
  <si>
    <t>Net deferred income taxes</t>
  </si>
  <si>
    <t>Note 3 - Uncertain Tax Liability (Details) - USD ($)</t>
  </si>
  <si>
    <t>Beginning balance</t>
  </si>
  <si>
    <t>Added liability for the prior year</t>
  </si>
  <si>
    <t>Added liability for the current year</t>
  </si>
  <si>
    <t>Tax payment upon settlement</t>
  </si>
  <si>
    <t>Reduced liability for the current year</t>
  </si>
  <si>
    <t>Ending balance</t>
  </si>
  <si>
    <t>Note 4 - Debts and Commitments (Details Textual)</t>
  </si>
  <si>
    <t>Sep. 13, 2013USD ($)</t>
  </si>
  <si>
    <t>Dec. 04, 2012USD ($)</t>
  </si>
  <si>
    <t>Dec. 31, 2012USD ($)aft²</t>
  </si>
  <si>
    <t>Sep. 30, 2015USD ($)a</t>
  </si>
  <si>
    <t>Sep. 30, 2014USD ($)</t>
  </si>
  <si>
    <t>Sep. 30, 2013USD ($)</t>
  </si>
  <si>
    <t>New Dawn [Member] | Margin Account [Member]</t>
  </si>
  <si>
    <t>Proceeds from Other Debt</t>
  </si>
  <si>
    <t>ISD Corporation [Member] | Margin Account [Member]</t>
  </si>
  <si>
    <t>Margin Account [Member] | Fed Funds Rate [Member]</t>
  </si>
  <si>
    <t>Debt Instrument, Basis Spread on Variable Rate</t>
  </si>
  <si>
    <t>0.50%</t>
  </si>
  <si>
    <t>Margin Account [Member]</t>
  </si>
  <si>
    <t>Debt Instrument, Interest Rate, Effective Percentage</t>
  </si>
  <si>
    <t>0.75%</t>
  </si>
  <si>
    <t>San Francisco Office [Member] | Monthly Rent [Member]</t>
  </si>
  <si>
    <t>Operating Leases, Rent Expense</t>
  </si>
  <si>
    <t>San Francisco Office [Member]</t>
  </si>
  <si>
    <t>Lessee Leasing Arrangements, Operating Leases, Renewal Term</t>
  </si>
  <si>
    <t>Area of Real Estate Property | a</t>
  </si>
  <si>
    <t>Logan, Utah Office [Member] | Monthly Rent [Member]</t>
  </si>
  <si>
    <t>Area of Real Estate Property | ft²</t>
  </si>
  <si>
    <t>Rental Income, Nonoperating</t>
  </si>
  <si>
    <t>Corona, CA Office [Member] | Monthly Rent [Member]</t>
  </si>
  <si>
    <t>Long Term Accrued Liabilities [Member]</t>
  </si>
  <si>
    <t>Note 4 - Future Obligations (Details)</t>
  </si>
  <si>
    <t>Sep. 30, 2015USD ($)</t>
  </si>
  <si>
    <t>Payments due by Fiscal Year 2016</t>
  </si>
  <si>
    <t>Payments due by Fiscal Year 2017</t>
  </si>
  <si>
    <t>Payments due by Fiscal Year 2018</t>
  </si>
  <si>
    <t>Payments due by Fiscal Year 2019</t>
  </si>
  <si>
    <t>Payments due by Fiscal Year 2020</t>
  </si>
  <si>
    <t>Payments due by Fiscal Year 2021 and after</t>
  </si>
  <si>
    <t>Payments due by Fiscal Year Total</t>
  </si>
  <si>
    <t>The long-term accrued liabilities are discounted to the present value using a discount rate of 6%.</t>
  </si>
  <si>
    <t>Note 6 - Reportable Segments (Details Textual)</t>
  </si>
  <si>
    <t>1 Months Ended</t>
  </si>
  <si>
    <t>10 Months Ended</t>
  </si>
  <si>
    <t>Number of Reportable Segments</t>
  </si>
  <si>
    <t>Note 6 - Summarized Financial Information for Reportable Segments (Details)</t>
  </si>
  <si>
    <t>Traditional Business [Member]</t>
  </si>
  <si>
    <t>Income (loss) from operations</t>
  </si>
  <si>
    <t>Other income and capital gains</t>
  </si>
  <si>
    <t>Interest expense accrued for uncertain and unrecognized tax benefits</t>
  </si>
  <si>
    <t>Pretax income (loss)</t>
  </si>
  <si>
    <t>Income tax benefit</t>
  </si>
  <si>
    <t>Net income (loss)</t>
  </si>
  <si>
    <t>Total assets</t>
  </si>
  <si>
    <t>Payments to Acquire Property, Plant, and Equipment</t>
  </si>
  <si>
    <t>Corporate, Non-Segment [Member]</t>
  </si>
  <si>
    <t>Note 7 - Results of Operations by Quarter (Unaudited) (Details Textual) - USD ($)</t>
  </si>
  <si>
    <t>Other than Temporary Impairment Losses, Investments, Portion Recognized in Earnings, Net, Available-for-sale Securities</t>
  </si>
  <si>
    <t>Note 7 - Summary of Operations by Quarter (Details) - USD ($)</t>
  </si>
  <si>
    <t>Income (Loss) from operations</t>
  </si>
  <si>
    <t>Other income, net</t>
  </si>
  <si>
    <t>Income (loss) before taxes</t>
  </si>
  <si>
    <t>Benefits from income taxes</t>
  </si>
  <si>
    <t>Includes other-than-temporary impairment losses on investments of $376,000.</t>
  </si>
  <si>
    <t>Note 8 - Subsequent Events (Details Textual)</t>
  </si>
  <si>
    <t>Nov. 30, 2015USD ($)aft²</t>
  </si>
  <si>
    <t>Subsequent Event [Member] | Utah [Member] | Building [Member]</t>
  </si>
  <si>
    <t>Subsequent Event [Member] | Utah [Member] | Land [Member]</t>
  </si>
  <si>
    <t>Area of Land | a</t>
  </si>
  <si>
    <t>Subsequent Event [Member] | Utah [Member] | Land and Building [Member]</t>
  </si>
  <si>
    <t>Subsequent Event [Member] | Real Estate Bank Loan Secured by Logan Office [Member]</t>
  </si>
  <si>
    <t>Loans Payable to Bank</t>
  </si>
  <si>
    <t>Long-term Debt, Percentage Bearing Fixed Interest, Percentage Rate</t>
  </si>
  <si>
    <t>4.66%</t>
  </si>
  <si>
    <t>Debt Instrument, Periodic Pay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83412</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380746</v>
      </c>
    </row>
    <row spans="1:4" r="12">
      <c t="s" s="3" r="A12">
        <v>20</v>
      </c>
      <c t="n" s="6" r="D12">
        <v>198239</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7" r="A3">
        <v>165</v>
      </c>
    </row>
    <row spans="1:2" r="4">
      <c t="s" s="3" r="A4">
        <v>172</v>
      </c>
      <c t="s" s="3"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7" r="A3">
        <v>165</v>
      </c>
    </row>
    <row spans="1:2" r="4">
      <c t="s" s="3" r="A4">
        <v>175</v>
      </c>
      <c t="s" s="3"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7" r="A3">
        <v>165</v>
      </c>
    </row>
    <row spans="1:2" r="4">
      <c t="s" s="3" r="A4">
        <v>178</v>
      </c>
      <c t="s" s="3"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7" r="A3">
        <v>165</v>
      </c>
    </row>
    <row spans="1:2" r="4">
      <c t="s" s="3" r="A4">
        <v>181</v>
      </c>
      <c t="s" s="3"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7" r="A3">
        <v>165</v>
      </c>
    </row>
    <row spans="1:2" r="4">
      <c t="s" s="3" r="A4">
        <v>184</v>
      </c>
      <c t="s" s="3"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7" r="A3">
        <v>165</v>
      </c>
    </row>
    <row spans="1:2" r="4">
      <c t="s" s="3" r="A4">
        <v>187</v>
      </c>
      <c t="s" s="3"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7" r="A3">
        <v>190</v>
      </c>
    </row>
    <row spans="1:2" r="4">
      <c t="s" s="3" r="A4">
        <v>191</v>
      </c>
      <c t="s" s="3" r="B4">
        <v>192</v>
      </c>
    </row>
    <row spans="1:2" r="5">
      <c t="s" s="3" r="A5">
        <v>193</v>
      </c>
      <c t="s" s="3" r="B5">
        <v>194</v>
      </c>
    </row>
    <row spans="1:2" r="6">
      <c t="s" s="3" r="A6">
        <v>195</v>
      </c>
      <c t="s" s="3" r="B6">
        <v>196</v>
      </c>
    </row>
    <row spans="1:2" r="7">
      <c t="s" s="3" r="A7">
        <v>197</v>
      </c>
      <c t="s" s="3" r="B7">
        <v>198</v>
      </c>
    </row>
    <row spans="1:2" r="8">
      <c t="s" s="3" r="A8">
        <v>199</v>
      </c>
      <c t="s" s="3" r="B8">
        <v>200</v>
      </c>
    </row>
    <row spans="1:2" r="9">
      <c t="s" s="3" r="A9">
        <v>201</v>
      </c>
      <c t="s" s="3" r="B9">
        <v>202</v>
      </c>
    </row>
    <row spans="1:2" r="10">
      <c t="s" s="3" r="A10">
        <v>203</v>
      </c>
      <c t="s" s="3" r="B10">
        <v>204</v>
      </c>
    </row>
    <row spans="1:2" r="11">
      <c t="s" s="3" r="A11">
        <v>205</v>
      </c>
      <c t="s" s="3" r="B11">
        <v>206</v>
      </c>
    </row>
    <row spans="1:2" r="12">
      <c t="s" s="3" r="A12">
        <v>207</v>
      </c>
      <c t="s" s="3" r="B12">
        <v>208</v>
      </c>
    </row>
    <row spans="1:2" r="13">
      <c t="s" s="3" r="A13">
        <v>209</v>
      </c>
      <c t="s" s="3" r="B13">
        <v>210</v>
      </c>
    </row>
    <row spans="1:2" r="14">
      <c t="s" s="3" r="A14">
        <v>211</v>
      </c>
      <c t="s" s="3" r="B14">
        <v>212</v>
      </c>
    </row>
    <row spans="1:2" r="15">
      <c t="s" s="3" r="A15">
        <v>213</v>
      </c>
      <c t="s" s="3" r="B15">
        <v>214</v>
      </c>
    </row>
    <row spans="1:2" r="16">
      <c t="s" s="3" r="A16">
        <v>215</v>
      </c>
      <c t="s" s="3" r="B16">
        <v>216</v>
      </c>
    </row>
    <row spans="1:2" r="17">
      <c t="s" s="3" r="A17">
        <v>217</v>
      </c>
      <c t="s" s="3" r="B17">
        <v>218</v>
      </c>
    </row>
    <row spans="1:2" r="18">
      <c t="s" s="3" r="A18">
        <v>219</v>
      </c>
      <c t="s" s="3" r="B18">
        <v>220</v>
      </c>
    </row>
    <row spans="1:2" r="19">
      <c t="s" s="3" r="A19">
        <v>221</v>
      </c>
      <c t="s" s="3" r="B19">
        <v>222</v>
      </c>
    </row>
    <row spans="1:2" r="20">
      <c t="s" s="3" r="A20">
        <v>223</v>
      </c>
      <c t="s" s="3" r="B20">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25</v>
      </c>
      <c t="s" s="2" r="B1">
        <v>1</v>
      </c>
    </row>
    <row spans="1:2" r="2">
      <c t="s" s="2" r="B2">
        <v>2</v>
      </c>
    </row>
    <row spans="1:2" r="3">
      <c t="s" s="7" r="A3">
        <v>226</v>
      </c>
    </row>
    <row spans="1:2" r="4">
      <c t="s" s="3" r="A4">
        <v>227</v>
      </c>
      <c t="s" s="3" r="B4">
        <v>228</v>
      </c>
    </row>
    <row spans="1:2" r="5">
      <c t="s" s="3" r="A5">
        <v>229</v>
      </c>
      <c t="s" s="3" r="B5">
        <v>230</v>
      </c>
    </row>
    <row spans="1:2" r="6">
      <c t="s" s="3" r="A6">
        <v>231</v>
      </c>
      <c t="s" s="3" r="B6">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7" r="A3">
        <v>226</v>
      </c>
    </row>
    <row spans="1:2" r="4">
      <c t="s" s="3" r="A4">
        <v>234</v>
      </c>
      <c t="s" s="3" r="B4">
        <v>235</v>
      </c>
    </row>
    <row spans="1:2" r="5">
      <c t="s" s="3" r="A5">
        <v>236</v>
      </c>
      <c t="s" s="3" r="B5">
        <v>237</v>
      </c>
    </row>
    <row spans="1:2" r="6">
      <c t="s" s="3" r="A6">
        <v>238</v>
      </c>
      <c t="s" s="3" r="B6">
        <v>239</v>
      </c>
    </row>
    <row spans="1:2" r="7">
      <c t="s" s="3" r="A7">
        <v>240</v>
      </c>
      <c t="s" s="3" r="B7">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2</v>
      </c>
      <c t="s" s="2" r="B1">
        <v>1</v>
      </c>
    </row>
    <row spans="1:2" r="2">
      <c t="s" s="2" r="B2">
        <v>2</v>
      </c>
    </row>
    <row spans="1:2" r="3">
      <c t="s" s="7" r="A3">
        <v>226</v>
      </c>
    </row>
    <row spans="1:2" r="4">
      <c t="s" s="3" r="A4">
        <v>243</v>
      </c>
      <c t="s" s="3"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7" r="A3">
        <v>33</v>
      </c>
    </row>
    <row spans="1:3" r="4">
      <c t="s" s="3" r="A4">
        <v>34</v>
      </c>
      <c t="n" s="6" r="B4">
        <v>3474000</v>
      </c>
      <c t="n" s="6" r="C4">
        <v>3381000</v>
      </c>
    </row>
    <row spans="1:3" r="5">
      <c t="s" s="3" r="A5">
        <v>35</v>
      </c>
    </row>
    <row spans="1:3" r="6">
      <c t="s" s="7" r="A6">
        <v>33</v>
      </c>
    </row>
    <row spans="1:3" r="7">
      <c t="s" s="3" r="A7">
        <v>34</v>
      </c>
      <c t="n" s="5" r="B7">
        <v>7820000</v>
      </c>
      <c t="n" s="5" r="C7">
        <v>8896000</v>
      </c>
    </row>
    <row spans="1:3" r="8">
      <c t="s" s="3" r="A8">
        <v>36</v>
      </c>
    </row>
    <row spans="1:3" r="9">
      <c t="s" s="7" r="A9">
        <v>33</v>
      </c>
    </row>
    <row spans="1:3" r="10">
      <c t="s" s="3" r="A10">
        <v>34</v>
      </c>
      <c t="n" s="5" r="B10">
        <v>6815000</v>
      </c>
      <c t="n" s="5" r="C10">
        <v>7031000</v>
      </c>
    </row>
    <row spans="1:3" r="11">
      <c t="s" s="3" r="A11">
        <v>37</v>
      </c>
      <c t="n" s="5" r="B11">
        <v>15617000</v>
      </c>
      <c t="n" s="5" r="C11">
        <v>15410000</v>
      </c>
    </row>
    <row spans="1:3" r="12">
      <c t="s" s="3" r="A12">
        <v>38</v>
      </c>
      <c t="n" s="5" r="B12">
        <v>166041000</v>
      </c>
      <c t="n" s="5" r="C12">
        <v>173676000</v>
      </c>
    </row>
    <row spans="1:3" r="13">
      <c t="s" s="3" r="A13">
        <v>39</v>
      </c>
      <c t="n" s="5" r="B13">
        <v>5673000</v>
      </c>
      <c t="n" s="5" r="C13">
        <v>8566000</v>
      </c>
    </row>
    <row spans="1:3" r="14">
      <c t="s" s="3" r="A14">
        <v>40</v>
      </c>
      <c t="n" s="5" r="B14">
        <v>48000</v>
      </c>
      <c t="n" s="5" r="C14">
        <v>51000</v>
      </c>
    </row>
    <row spans="1:3" r="15">
      <c t="s" s="3" r="A15">
        <v>41</v>
      </c>
      <c t="n" s="5" r="B15">
        <v>684000</v>
      </c>
      <c t="n" s="5" r="C15">
        <v>983000</v>
      </c>
    </row>
    <row spans="1:3" r="16">
      <c t="s" s="3" r="A16">
        <v>42</v>
      </c>
      <c t="n" s="5" r="B16">
        <v>765000</v>
      </c>
      <c t="n" s="5" r="C16">
        <v>2051000</v>
      </c>
    </row>
    <row spans="1:3" r="17">
      <c t="s" s="3" r="A17">
        <v>43</v>
      </c>
      <c t="n" s="5" r="B17">
        <v>188828000</v>
      </c>
      <c t="n" s="5" r="C17">
        <v>200737000</v>
      </c>
    </row>
    <row spans="1:3" r="18">
      <c t="s" s="3" r="A18">
        <v>44</v>
      </c>
      <c t="n" s="5" r="B18">
        <v>12773000</v>
      </c>
      <c t="n" s="5" r="C18">
        <v>12814000</v>
      </c>
    </row>
    <row spans="1:3" r="19">
      <c t="s" s="3" r="A19">
        <v>45</v>
      </c>
      <c t="n" s="5" r="B19">
        <v>2655000</v>
      </c>
      <c t="n" s="5" r="C19">
        <v>2889000</v>
      </c>
    </row>
    <row spans="1:3" r="20">
      <c t="s" s="3" r="A20">
        <v>46</v>
      </c>
      <c t="n" s="5" r="B20">
        <v>1864000</v>
      </c>
      <c t="n" s="5" r="C20">
        <v>1864000</v>
      </c>
    </row>
    <row spans="1:3" r="21">
      <c t="s" s="3" r="A21">
        <v>47</v>
      </c>
      <c t="n" s="5" r="B21">
        <v>17292000</v>
      </c>
      <c t="n" s="5" r="C21">
        <v>17567000</v>
      </c>
    </row>
    <row spans="1:3" r="22">
      <c t="s" s="3" r="A22">
        <v>48</v>
      </c>
      <c t="n" s="5" r="B22">
        <v>-8335000</v>
      </c>
      <c t="n" s="5" r="C22">
        <v>-8552000</v>
      </c>
    </row>
    <row spans="1:3" r="23">
      <c t="s" s="3" r="A23">
        <v>49</v>
      </c>
      <c t="n" s="5" r="B23">
        <v>8957000</v>
      </c>
      <c t="n" s="5" r="C23">
        <v>9015000</v>
      </c>
    </row>
    <row spans="1:3" r="24">
      <c t="s" s="3" r="A24">
        <v>50</v>
      </c>
      <c t="n" s="5" r="B24">
        <v>12990000</v>
      </c>
      <c t="n" s="5" r="C24">
        <v>17744000</v>
      </c>
    </row>
    <row spans="1:3" r="25">
      <c t="s" s="3" r="A25">
        <v>51</v>
      </c>
      <c t="n" s="5" r="B25">
        <v>13400000</v>
      </c>
      <c t="n" s="5" r="C25">
        <v>13400000</v>
      </c>
    </row>
    <row spans="1:3" r="26">
      <c t="s" s="3" r="A26">
        <v>52</v>
      </c>
      <c t="n" s="5" r="B26">
        <v>4021000</v>
      </c>
      <c t="n" s="5" r="C26">
        <v>2981000</v>
      </c>
    </row>
    <row spans="1:3" r="27">
      <c t="s" s="3" r="A27">
        <v>53</v>
      </c>
      <c t="n" s="5" r="B27">
        <v>228196000</v>
      </c>
      <c t="n" s="5" r="C27">
        <v>243877000</v>
      </c>
    </row>
    <row spans="1:3" r="28">
      <c t="s" s="3" r="A28">
        <v>54</v>
      </c>
      <c t="n" s="5" r="B28">
        <v>4212000</v>
      </c>
      <c t="n" s="5" r="C28">
        <v>4344000</v>
      </c>
    </row>
    <row spans="1:3" r="29">
      <c t="s" s="3" r="A29">
        <v>55</v>
      </c>
      <c t="n" s="5" r="B29">
        <v>2919000</v>
      </c>
      <c t="n" s="5" r="C29">
        <v>3118000</v>
      </c>
    </row>
    <row spans="1:3" r="30">
      <c t="s" s="3" r="A30">
        <v>52</v>
      </c>
      <c t="n" s="5" r="B30">
        <v>40641000</v>
      </c>
      <c t="n" s="5" r="C30">
        <v>46502000</v>
      </c>
    </row>
    <row spans="1:3" r="31">
      <c t="s" s="3" r="A31">
        <v>56</v>
      </c>
      <c t="n" s="5" r="B31">
        <v>65881000</v>
      </c>
      <c t="n" s="5" r="C31">
        <v>73272000</v>
      </c>
    </row>
    <row spans="1:3" r="32">
      <c t="s" s="7" r="A32">
        <v>57</v>
      </c>
    </row>
    <row spans="1:3" r="33">
      <c t="s" s="3" r="A33">
        <v>58</v>
      </c>
      <c t="n" s="5" r="B33">
        <v>29493000</v>
      </c>
      <c t="n" s="5" r="C33">
        <v>29493000</v>
      </c>
    </row>
    <row spans="1:3" r="34">
      <c t="s" s="3" r="A34">
        <v>59</v>
      </c>
      <c t="n" s="5" r="B34">
        <v>551000</v>
      </c>
      <c t="n" s="5" r="C34">
        <v>180000</v>
      </c>
    </row>
    <row spans="1:3" r="35">
      <c t="s" s="3" r="A35">
        <v>60</v>
      </c>
      <c t="n" s="5" r="B35">
        <v>2991000</v>
      </c>
      <c t="n" s="5" r="C35">
        <v>3244000</v>
      </c>
    </row>
    <row spans="1:3" r="36">
      <c t="s" s="3" r="A36">
        <v>61</v>
      </c>
      <c t="n" s="5" r="B36">
        <v>633000</v>
      </c>
      <c t="n" s="5" r="C36">
        <v>537000</v>
      </c>
    </row>
    <row spans="1:3" r="37">
      <c t="s" s="3" r="A37">
        <v>55</v>
      </c>
      <c t="n" s="5" r="B37">
        <v>47000</v>
      </c>
      <c t="n" s="5" r="C37">
        <v>780000</v>
      </c>
    </row>
    <row spans="1:3" r="38">
      <c t="s" s="3" r="A38">
        <v>62</v>
      </c>
      <c t="n" s="6" r="B38">
        <v>33715000</v>
      </c>
      <c t="n" s="6" r="C38">
        <v>34234000</v>
      </c>
    </row>
    <row spans="1:3" r="39">
      <c t="s" s="3" r="A39">
        <v>63</v>
      </c>
      <c t="s" s="3" r="B39">
        <v>64</v>
      </c>
      <c t="s" s="3" r="C39">
        <v>64</v>
      </c>
    </row>
    <row spans="1:3" r="40">
      <c t="s" s="7" r="A40">
        <v>65</v>
      </c>
    </row>
    <row spans="1:3" r="41">
      <c t="s" s="3" r="A41">
        <v>66</v>
      </c>
      <c t="n" s="6" r="B41">
        <v>0</v>
      </c>
      <c t="n" s="6" r="C41">
        <v>0</v>
      </c>
    </row>
    <row spans="1:3" r="42">
      <c t="s" s="3" r="A42">
        <v>67</v>
      </c>
      <c t="n" s="5" r="B42">
        <v>14000</v>
      </c>
      <c t="n" s="5" r="C42">
        <v>14000</v>
      </c>
    </row>
    <row spans="1:3" r="43">
      <c t="s" s="3" r="A43">
        <v>68</v>
      </c>
      <c t="n" s="5" r="B43">
        <v>1755000</v>
      </c>
      <c t="n" s="5" r="C43">
        <v>1755000</v>
      </c>
    </row>
    <row spans="1:3" r="44">
      <c t="s" s="3" r="A44">
        <v>69</v>
      </c>
      <c t="n" s="5" r="B44">
        <v>59111000</v>
      </c>
      <c t="n" s="5" r="C44">
        <v>58301000</v>
      </c>
    </row>
    <row spans="1:3" r="45">
      <c t="s" s="3" r="A45">
        <v>70</v>
      </c>
      <c t="n" s="5" r="B45">
        <v>67720000</v>
      </c>
      <c t="n" s="5" r="C45">
        <v>76301000</v>
      </c>
    </row>
    <row spans="1:3" r="46">
      <c t="s" s="3" r="A46">
        <v>71</v>
      </c>
      <c t="n" s="5" r="B46">
        <v>128600000</v>
      </c>
      <c t="n" s="5" r="C46">
        <v>136371000</v>
      </c>
    </row>
    <row spans="1:3" r="47">
      <c t="s" s="3" r="A47">
        <v>72</v>
      </c>
      <c t="n" s="6" r="B47">
        <v>228196000</v>
      </c>
      <c t="n" s="6" r="C47">
        <v>2438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5</v>
      </c>
      <c t="s" s="2" r="B1">
        <v>1</v>
      </c>
    </row>
    <row spans="1:2" r="2">
      <c t="s" s="2" r="B2">
        <v>2</v>
      </c>
    </row>
    <row spans="1:2" r="3">
      <c t="s" s="7" r="A3">
        <v>226</v>
      </c>
    </row>
    <row spans="1:2" r="4">
      <c t="s" s="3" r="A4">
        <v>246</v>
      </c>
      <c t="s" s="3"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8</v>
      </c>
      <c t="s" s="2" r="B1">
        <v>1</v>
      </c>
    </row>
    <row spans="1:2" r="2">
      <c t="s" s="2" r="B2">
        <v>2</v>
      </c>
    </row>
    <row spans="1:2" r="3">
      <c t="s" s="7" r="A3">
        <v>226</v>
      </c>
    </row>
    <row spans="1:2" r="4">
      <c t="s" s="3" r="A4">
        <v>249</v>
      </c>
      <c t="s" s="3"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spans="1:10" r="1">
      <c t="s" s="1" r="A1">
        <v>251</v>
      </c>
      <c t="s" s="2" r="B1">
        <v>252</v>
      </c>
      <c t="s" s="2" r="C1">
        <v>253</v>
      </c>
      <c t="s" s="2" r="D1">
        <v>85</v>
      </c>
      <c t="s" s="2" r="E1">
        <v>85</v>
      </c>
      <c t="s" s="2" r="F1">
        <v>2</v>
      </c>
      <c t="s" s="2" r="G1">
        <v>31</v>
      </c>
      <c t="s" s="2" r="H1">
        <v>85</v>
      </c>
      <c t="s" s="2" r="J1">
        <v>254</v>
      </c>
    </row>
    <row spans="1:10" r="2">
      <c t="s" s="3" r="A2">
        <v>255</v>
      </c>
    </row>
    <row spans="1:10" r="3">
      <c t="s" s="3" r="A3">
        <v>256</v>
      </c>
      <c t="n" s="6" r="F3">
        <v>230000</v>
      </c>
    </row>
    <row spans="1:10" r="4">
      <c t="s" s="3" r="A4">
        <v>140</v>
      </c>
    </row>
    <row spans="1:10" r="5">
      <c t="s" s="3" r="A5">
        <v>257</v>
      </c>
      <c t="n" s="6" r="C5">
        <v>14000000</v>
      </c>
    </row>
    <row spans="1:10" r="6">
      <c t="s" s="3" r="A6">
        <v>258</v>
      </c>
      <c t="n" s="6" r="E6">
        <v>10403000</v>
      </c>
    </row>
    <row spans="1:10" r="7">
      <c t="s" s="3" r="A7">
        <v>259</v>
      </c>
      <c t="n" s="5" r="E7">
        <v>10625000</v>
      </c>
    </row>
    <row spans="1:10" r="8">
      <c t="s" s="3" r="A8">
        <v>260</v>
      </c>
      <c t="n" s="5" r="E8">
        <v>1587000</v>
      </c>
    </row>
    <row spans="1:10" r="9">
      <c t="s" s="3" r="A9">
        <v>261</v>
      </c>
      <c t="n" s="5" r="E9">
        <v>-222000</v>
      </c>
    </row>
    <row spans="1:10" r="10">
      <c t="s" s="3" r="A10">
        <v>262</v>
      </c>
      <c t="n" s="6" r="D10">
        <v>96000</v>
      </c>
      <c t="n" s="5" r="E10">
        <v>96000</v>
      </c>
      <c t="n" s="6" r="H10">
        <v>96000</v>
      </c>
    </row>
    <row spans="1:10" r="11">
      <c t="s" s="3" r="A11">
        <v>263</v>
      </c>
      <c t="n" s="5" r="F11">
        <v>2991000</v>
      </c>
    </row>
    <row spans="1:10" r="12">
      <c t="s" s="3" r="A12">
        <v>264</v>
      </c>
    </row>
    <row spans="1:10" r="13">
      <c t="s" s="3" r="A13">
        <v>265</v>
      </c>
      <c t="n" s="6" r="J13">
        <v>2842000</v>
      </c>
    </row>
    <row spans="1:10" r="14">
      <c t="s" s="3" r="A14">
        <v>143</v>
      </c>
    </row>
    <row spans="1:10" r="15">
      <c t="s" s="3" r="A15">
        <v>51</v>
      </c>
      <c t="n" s="5" r="J15">
        <v>1700000</v>
      </c>
    </row>
    <row spans="1:10" r="16">
      <c t="s" s="3" r="A16">
        <v>257</v>
      </c>
      <c t="n" s="6" r="B16">
        <v>16000000</v>
      </c>
    </row>
    <row spans="1:10" r="17">
      <c t="s" s="3" r="A17">
        <v>258</v>
      </c>
      <c t="n" s="5" r="D17">
        <v>784000</v>
      </c>
      <c t="n" s="5" r="H17">
        <v>784000</v>
      </c>
    </row>
    <row spans="1:10" r="18">
      <c t="s" s="3" r="A18">
        <v>259</v>
      </c>
      <c t="n" s="5" r="D18">
        <v>694000</v>
      </c>
      <c t="n" s="5" r="H18">
        <v>694000</v>
      </c>
    </row>
    <row spans="1:10" r="19">
      <c t="s" s="3" r="A19">
        <v>260</v>
      </c>
      <c t="n" s="5" r="D19">
        <v>278000</v>
      </c>
      <c t="n" s="5" r="H19">
        <v>278000</v>
      </c>
    </row>
    <row spans="1:10" r="20">
      <c t="s" s="3" r="A20">
        <v>261</v>
      </c>
      <c t="n" s="5" r="D20">
        <v>90000</v>
      </c>
    </row>
    <row spans="1:10" r="21">
      <c t="s" s="3" r="A21">
        <v>262</v>
      </c>
      <c t="n" s="5" r="D21">
        <v>202000</v>
      </c>
      <c t="n" s="5" r="E21">
        <v>202000</v>
      </c>
      <c t="n" s="5" r="H21">
        <v>202000</v>
      </c>
    </row>
    <row spans="1:10" r="22">
      <c t="s" s="3" r="A22">
        <v>266</v>
      </c>
      <c t="n" s="5" r="J22">
        <v>4410000</v>
      </c>
    </row>
    <row spans="1:10" r="23">
      <c t="s" s="3" r="A23">
        <v>267</v>
      </c>
      <c t="n" s="5" r="J23">
        <v>2546000</v>
      </c>
    </row>
    <row spans="1:10" r="24">
      <c t="s" s="3" r="A24">
        <v>268</v>
      </c>
      <c t="n" s="5" r="J24">
        <v>1636000</v>
      </c>
    </row>
    <row spans="1:10" r="25">
      <c t="s" s="3" r="A25">
        <v>269</v>
      </c>
      <c t="n" s="5" r="J25">
        <v>141000</v>
      </c>
    </row>
    <row spans="1:10" r="26">
      <c t="s" s="3" r="A26">
        <v>270</v>
      </c>
      <c t="n" s="5" r="J26">
        <v>87000</v>
      </c>
    </row>
    <row spans="1:10" r="27">
      <c t="s" s="3" r="A27">
        <v>271</v>
      </c>
      <c t="n" s="5" r="J27">
        <v>14975000</v>
      </c>
    </row>
    <row spans="1:10" r="28">
      <c t="s" s="3" r="A28">
        <v>272</v>
      </c>
      <c t="n" s="5" r="J28">
        <v>5112000</v>
      </c>
    </row>
    <row spans="1:10" r="29">
      <c t="s" s="3" r="A29">
        <v>273</v>
      </c>
      <c t="n" s="6" r="J29">
        <v>2270000</v>
      </c>
    </row>
    <row spans="1:10" r="30">
      <c t="s" s="3" r="A30">
        <v>274</v>
      </c>
    </row>
    <row spans="1:10" r="31">
      <c t="s" s="3" r="A31">
        <v>275</v>
      </c>
      <c t="n" s="5" r="H31">
        <v>133000</v>
      </c>
    </row>
    <row spans="1:10" r="32">
      <c t="s" s="3" r="A32">
        <v>276</v>
      </c>
      <c t="n" s="6" r="H32">
        <v>3370000</v>
      </c>
    </row>
    <row spans="1:10" r="33">
      <c t="s" s="3" r="A33">
        <v>277</v>
      </c>
    </row>
    <row spans="1:10" r="34">
      <c t="s" s="3" r="A34">
        <v>278</v>
      </c>
      <c t="n" s="5" r="F34">
        <v>11698000</v>
      </c>
      <c t="n" s="6" r="G34">
        <v>15946000</v>
      </c>
    </row>
    <row spans="1:10" r="35">
      <c t="s" s="3" r="A35">
        <v>279</v>
      </c>
      <c t="n" s="5" r="F35">
        <v>10406000</v>
      </c>
      <c t="n" s="5" r="G35">
        <v>6004000</v>
      </c>
    </row>
    <row spans="1:10" r="36">
      <c t="s" s="3" r="A36">
        <v>280</v>
      </c>
    </row>
    <row spans="1:10" r="37">
      <c t="s" s="3" r="A37">
        <v>278</v>
      </c>
      <c t="n" s="5" r="F37">
        <v>1292000</v>
      </c>
      <c t="n" s="5" r="G37">
        <v>1798000</v>
      </c>
    </row>
    <row spans="1:10" r="38">
      <c t="s" s="3" r="A38">
        <v>279</v>
      </c>
      <c t="n" s="6" r="F38">
        <v>1233000</v>
      </c>
      <c t="n" s="6" r="G38">
        <v>727000</v>
      </c>
    </row>
    <row spans="1:10" r="39">
      <c t="s" s="3" r="A39">
        <v>281</v>
      </c>
    </row>
    <row spans="1:10" r="40">
      <c t="s" s="3" r="A40">
        <v>282</v>
      </c>
      <c t="s" s="3" r="F40">
        <v>283</v>
      </c>
    </row>
    <row spans="1:10" r="41">
      <c t="s" s="3" r="A41">
        <v>284</v>
      </c>
    </row>
    <row spans="1:10" r="42">
      <c t="s" s="3" r="A42">
        <v>282</v>
      </c>
      <c t="s" s="3" r="F42">
        <v>285</v>
      </c>
    </row>
    <row spans="1:10" r="43">
      <c t="s" s="3" r="A43">
        <v>286</v>
      </c>
    </row>
    <row spans="1:10" r="44">
      <c t="s" s="3" r="A44">
        <v>282</v>
      </c>
      <c t="s" s="3" r="F44">
        <v>285</v>
      </c>
    </row>
    <row spans="1:10" r="45">
      <c t="s" s="3" r="A45">
        <v>287</v>
      </c>
    </row>
    <row spans="1:10" r="46">
      <c t="s" s="3" r="A46">
        <v>282</v>
      </c>
      <c t="s" s="3" r="F46">
        <v>285</v>
      </c>
    </row>
    <row spans="1:10" r="47">
      <c t="s" s="3" r="A47">
        <v>288</v>
      </c>
    </row>
    <row spans="1:10" r="48">
      <c t="s" s="3" r="A48">
        <v>282</v>
      </c>
      <c t="s" s="3" r="F48">
        <v>289</v>
      </c>
    </row>
    <row spans="1:10" r="49">
      <c t="s" s="3" r="A49">
        <v>290</v>
      </c>
    </row>
    <row spans="1:10" r="50">
      <c t="s" s="3" r="A50">
        <v>282</v>
      </c>
      <c t="s" s="3" r="F50">
        <v>283</v>
      </c>
    </row>
    <row spans="1:10" r="51">
      <c t="s" s="3" r="A51">
        <v>291</v>
      </c>
    </row>
    <row spans="1:10" r="52">
      <c t="s" s="3" r="A52">
        <v>282</v>
      </c>
      <c t="s" s="3" r="F52">
        <v>292</v>
      </c>
    </row>
    <row spans="1:10" r="53">
      <c t="s" s="3" r="A53">
        <v>293</v>
      </c>
    </row>
    <row spans="1:10" r="54">
      <c t="s" s="3" r="A54">
        <v>282</v>
      </c>
      <c t="s" s="3" r="F54">
        <v>289</v>
      </c>
    </row>
    <row spans="1:10" r="55">
      <c t="s" s="3" r="A55">
        <v>294</v>
      </c>
    </row>
    <row spans="1:10" r="56">
      <c t="s" s="3" r="A56">
        <v>295</v>
      </c>
      <c t="s" s="3" r="F56">
        <v>296</v>
      </c>
      <c t="s" s="3" r="G56">
        <v>297</v>
      </c>
      <c t="s" s="3" r="H56">
        <v>298</v>
      </c>
    </row>
    <row spans="1:10" r="57">
      <c t="s" s="3" r="A57">
        <v>299</v>
      </c>
    </row>
    <row spans="1:10" r="58">
      <c t="s" s="3" r="A58">
        <v>300</v>
      </c>
      <c t="s" s="3" r="F58">
        <v>301</v>
      </c>
      <c t="s" s="3" r="G58">
        <v>302</v>
      </c>
      <c t="s" s="3" r="H58">
        <v>303</v>
      </c>
    </row>
    <row spans="1:10" r="59">
      <c t="s" s="3" r="A59">
        <v>304</v>
      </c>
      <c t="n" s="6" r="F59">
        <v>198915</v>
      </c>
      <c t="n" s="6" r="G59">
        <v>265490</v>
      </c>
      <c t="n" s="6" r="H59">
        <v>351120</v>
      </c>
    </row>
    <row spans="1:10" r="60">
      <c t="s" s="3" r="A60">
        <v>305</v>
      </c>
    </row>
    <row spans="1:10" r="61">
      <c t="s" s="3" r="A61">
        <v>256</v>
      </c>
      <c t="s" s="3" r="F61">
        <v>64</v>
      </c>
    </row>
    <row spans="1:10" r="62">
      <c t="s" s="3" r="A62">
        <v>260</v>
      </c>
      <c t="n" s="6" r="F62">
        <v>4895000</v>
      </c>
      <c t="n" s="6" r="G62">
        <v>4866000</v>
      </c>
      <c t="n" s="6" r="H62">
        <v>1865000</v>
      </c>
      <c t="s" s="3" r="I62">
        <v>87</v>
      </c>
    </row>
    <row spans="1:10" r="63">
      <c t="s" s="3" r="A63">
        <v>300</v>
      </c>
      <c t="s" s="3" r="F63">
        <v>306</v>
      </c>
    </row>
    <row spans="1:10" r="64">
      <c t="s" s="3" r="A64">
        <v>304</v>
      </c>
      <c t="n" s="6" r="F64">
        <v>10600</v>
      </c>
    </row>
    <row spans="1:10" r="65">
      <c t="s" s="3" r="A65">
        <v>307</v>
      </c>
    </row>
    <row spans="1:10" r="66">
      <c t="s" s="3" r="A66">
        <v>300</v>
      </c>
      <c t="s" s="3" r="F66">
        <v>308</v>
      </c>
      <c t="s" s="3" r="G66">
        <v>308</v>
      </c>
      <c t="s" s="3" r="H66">
        <v>308</v>
      </c>
    </row>
    <row spans="1:10" r="67">
      <c t="s" s="3" r="A67">
        <v>304</v>
      </c>
      <c t="n" s="6" r="F67">
        <v>0</v>
      </c>
      <c t="n" s="6" r="G67">
        <v>0</v>
      </c>
      <c t="n" s="6" r="H67">
        <v>241240</v>
      </c>
    </row>
    <row spans="1:10" r="68">
      <c t="s" s="3" r="A68">
        <v>309</v>
      </c>
    </row>
    <row spans="1:10" r="69">
      <c t="s" s="3" r="A69">
        <v>310</v>
      </c>
      <c t="n" s="5" r="F69">
        <v>47000</v>
      </c>
      <c t="n" s="5" r="G69">
        <v>780000</v>
      </c>
    </row>
    <row spans="1:10" r="70">
      <c t="s" s="3" r="A70">
        <v>311</v>
      </c>
      <c t="n" s="6" r="F70">
        <v>-733000</v>
      </c>
      <c t="n" s="6" r="G70">
        <v>-840000</v>
      </c>
    </row>
    <row spans="1:10" r="71">
      <c t="s" s="3" r="A71">
        <v>312</v>
      </c>
      <c t="n" s="8" r="F71">
        <v>0.53</v>
      </c>
      <c t="n" s="8" r="G71">
        <v>0.61</v>
      </c>
    </row>
    <row spans="1:10" r="72">
      <c t="s" s="3" r="A72">
        <v>313</v>
      </c>
      <c t="n" s="6" r="F72">
        <v>0</v>
      </c>
    </row>
    <row spans="1:10" r="73">
      <c t="s" s="3" r="A73">
        <v>51</v>
      </c>
      <c t="n" s="6" r="F73">
        <v>13400000</v>
      </c>
      <c t="n" s="6" r="G73">
        <v>13400000</v>
      </c>
    </row>
    <row spans="1:10" r="74">
      <c t="s" s="3" r="A74">
        <v>314</v>
      </c>
      <c t="n" s="5" r="G74">
        <v>0</v>
      </c>
    </row>
    <row spans="1:10" r="75">
      <c t="s" s="3" r="A75">
        <v>315</v>
      </c>
      <c t="s" s="3" r="F75">
        <v>316</v>
      </c>
    </row>
    <row spans="1:10" r="76">
      <c t="s" s="3" r="A76">
        <v>317</v>
      </c>
      <c t="n" s="6" r="F76">
        <v>166041000</v>
      </c>
      <c t="n" s="5" r="G76">
        <v>173676000</v>
      </c>
    </row>
    <row spans="1:10" r="77">
      <c t="s" s="3" r="A77">
        <v>318</v>
      </c>
      <c t="n" s="5" r="F77">
        <v>111498000</v>
      </c>
      <c t="n" s="5" r="G77">
        <v>125700000</v>
      </c>
    </row>
    <row spans="1:10" r="78">
      <c t="s" s="3" r="A78">
        <v>319</v>
      </c>
      <c t="n" s="6" r="D78">
        <v>34610000</v>
      </c>
      <c t="n" s="6" r="E78">
        <v>34610000</v>
      </c>
      <c t="n" s="5" r="F78">
        <v>43278000</v>
      </c>
      <c t="n" s="6" r="G78">
        <v>48896000</v>
      </c>
      <c t="n" s="5" r="H78">
        <v>34610000</v>
      </c>
    </row>
    <row spans="1:10" r="79">
      <c t="s" s="3" r="A79">
        <v>256</v>
      </c>
      <c t="n" s="5" r="F79">
        <v>376000</v>
      </c>
      <c t="s" s="3" r="G79">
        <v>64</v>
      </c>
      <c t="n" s="6" r="H79">
        <v>1719000</v>
      </c>
    </row>
    <row spans="1:10" r="80">
      <c t="s" s="3" r="A80">
        <v>257</v>
      </c>
      <c t="n" s="5" r="F80">
        <v>50000</v>
      </c>
      <c t="s" s="3" r="G80">
        <v>64</v>
      </c>
      <c t="s" s="3" r="H80">
        <v>64</v>
      </c>
    </row>
    <row spans="1:10" r="81">
      <c t="s" s="3" r="A81">
        <v>260</v>
      </c>
      <c t="n" s="5" r="F81">
        <v>4907000</v>
      </c>
      <c t="n" s="6" r="G81">
        <v>4866000</v>
      </c>
      <c t="n" s="6" r="H81">
        <v>1865000</v>
      </c>
      <c t="s" s="3" r="I81">
        <v>87</v>
      </c>
    </row>
    <row spans="1:10" r="82">
      <c t="s" s="3" r="A82">
        <v>278</v>
      </c>
      <c t="n" s="5" r="F82">
        <v>12990000</v>
      </c>
      <c t="n" s="5" r="G82">
        <v>17744000</v>
      </c>
    </row>
    <row spans="1:10" r="83">
      <c t="s" s="3" r="A83">
        <v>279</v>
      </c>
      <c t="n" s="6" r="F83">
        <v>11639000</v>
      </c>
      <c t="n" s="5" r="G83">
        <v>6731000</v>
      </c>
    </row>
    <row spans="1:10" r="84">
      <c t="s" s="3" r="A84">
        <v>320</v>
      </c>
      <c t="s" s="3" r="F84">
        <v>283</v>
      </c>
    </row>
    <row spans="1:10" r="85">
      <c t="s" s="3" r="A85">
        <v>321</v>
      </c>
      <c t="n" s="6" r="F85">
        <v>5037000</v>
      </c>
    </row>
    <row spans="1:10" r="86">
      <c t="s" s="3" r="A86">
        <v>322</v>
      </c>
      <c t="n" s="5" r="F86">
        <v>4895000</v>
      </c>
    </row>
    <row spans="1:10" r="87">
      <c t="s" s="3" r="A87">
        <v>323</v>
      </c>
      <c t="n" s="5" r="F87">
        <v>3058000</v>
      </c>
    </row>
    <row spans="1:10" r="88">
      <c t="s" s="3" r="A88">
        <v>324</v>
      </c>
      <c t="n" s="5" r="F88">
        <v>624000</v>
      </c>
      <c t="n" s="5" r="G88">
        <v>650000</v>
      </c>
      <c t="n" s="6" r="H88">
        <v>576000</v>
      </c>
    </row>
    <row spans="1:10" r="89">
      <c t="s" s="3" r="A89">
        <v>263</v>
      </c>
      <c t="n" s="6" r="F89">
        <v>2991000</v>
      </c>
      <c t="n" s="6" r="G89">
        <v>3244000</v>
      </c>
    </row>
    <row spans="1:10" r="90">
      <c t="s" s="3" r="A90">
        <v>325</v>
      </c>
      <c t="n" s="5" r="F90">
        <v>1380746</v>
      </c>
      <c t="n" s="5" r="G90">
        <v>1380746</v>
      </c>
      <c t="n" s="5" r="H90">
        <v>1380746</v>
      </c>
    </row>
    <row spans="1:10" r="91">
      <c t="s" s="3" r="A91">
        <v>326</v>
      </c>
      <c t="s" s="3" r="F91">
        <v>292</v>
      </c>
    </row>
    <row spans="1:10" r="92">
      <c t="n" r="A92"/>
    </row>
    <row spans="1:10" r="93">
      <c t="s" s="3" r="A93">
        <v>87</v>
      </c>
      <c t="s" s="3" r="B93">
        <v>119</v>
      </c>
    </row>
  </sheetData>
  <mergeCells count="3">
    <mergeCell ref="H1:I1"/>
    <mergeCell ref="A92:J92"/>
    <mergeCell ref="B93:J9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27</v>
      </c>
      <c t="s" s="2" r="B1">
        <v>1</v>
      </c>
    </row>
    <row spans="1:3" r="2">
      <c t="s" s="2" r="B2">
        <v>2</v>
      </c>
      <c t="s" s="2" r="C2">
        <v>31</v>
      </c>
    </row>
    <row spans="1:3" r="3">
      <c t="s" s="3" r="A3">
        <v>123</v>
      </c>
    </row>
    <row spans="1:3" r="4">
      <c t="s" s="3" r="A4">
        <v>317</v>
      </c>
      <c t="n" s="6" r="B4">
        <v>158705000</v>
      </c>
      <c t="n" s="6" r="C4">
        <v>165734000</v>
      </c>
    </row>
    <row spans="1:3" r="5">
      <c t="s" s="3" r="A5">
        <v>328</v>
      </c>
      <c t="n" s="5" r="B5">
        <v>49604000</v>
      </c>
      <c t="n" s="5" r="C5">
        <v>43042000</v>
      </c>
    </row>
    <row spans="1:3" r="6">
      <c t="s" s="3" r="A6">
        <v>318</v>
      </c>
      <c t="n" s="5" r="B6">
        <v>109101000</v>
      </c>
      <c t="n" s="5" r="C6">
        <v>122692000</v>
      </c>
    </row>
    <row spans="1:3" r="7">
      <c t="s" s="3" r="A7">
        <v>329</v>
      </c>
    </row>
    <row spans="1:3" r="8">
      <c t="s" s="3" r="A8">
        <v>317</v>
      </c>
      <c t="n" s="5" r="B8">
        <v>7336000</v>
      </c>
      <c t="n" s="5" r="C8">
        <v>7942000</v>
      </c>
    </row>
    <row spans="1:3" r="9">
      <c t="s" s="3" r="A9">
        <v>328</v>
      </c>
      <c t="n" s="5" r="B9">
        <v>4939000</v>
      </c>
      <c t="n" s="5" r="C9">
        <v>4934000</v>
      </c>
    </row>
    <row spans="1:3" r="10">
      <c t="s" s="3" r="A10">
        <v>318</v>
      </c>
      <c t="n" s="5" r="B10">
        <v>2397000</v>
      </c>
      <c t="n" s="5" r="C10">
        <v>3008000</v>
      </c>
    </row>
    <row spans="1:3" r="11">
      <c t="s" s="3" r="A11">
        <v>317</v>
      </c>
      <c t="n" s="5" r="B11">
        <v>166041000</v>
      </c>
      <c t="n" s="5" r="C11">
        <v>173676000</v>
      </c>
    </row>
    <row spans="1:3" r="12">
      <c t="s" s="3" r="A12">
        <v>328</v>
      </c>
      <c t="n" s="5" r="B12">
        <v>54543000</v>
      </c>
      <c t="n" s="5" r="C12">
        <v>47976000</v>
      </c>
    </row>
    <row spans="1:3" r="13">
      <c t="s" s="3" r="A13">
        <v>318</v>
      </c>
      <c t="n" s="6" r="B13">
        <v>111498000</v>
      </c>
      <c t="n" s="6" r="C13">
        <v>1257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0</v>
      </c>
      <c t="s" s="2" r="B1">
        <v>2</v>
      </c>
      <c t="s" s="2" r="C1">
        <v>31</v>
      </c>
    </row>
    <row spans="1:3" r="2">
      <c t="s" s="3" r="A2">
        <v>277</v>
      </c>
    </row>
    <row spans="1:3" r="3">
      <c t="s" s="3" r="A3">
        <v>331</v>
      </c>
      <c t="n" s="6" r="B3">
        <v>22104000</v>
      </c>
      <c t="n" s="6" r="C3">
        <v>21950000</v>
      </c>
    </row>
    <row spans="1:3" r="4">
      <c t="s" s="3" r="A4">
        <v>332</v>
      </c>
      <c t="n" s="5" r="B4">
        <v>-10406000</v>
      </c>
      <c t="n" s="5" r="C4">
        <v>-6004000</v>
      </c>
    </row>
    <row spans="1:3" r="5">
      <c t="n" s="5" r="B5">
        <v>11698000</v>
      </c>
      <c t="n" s="5" r="C5">
        <v>15946000</v>
      </c>
    </row>
    <row spans="1:3" r="6">
      <c t="s" s="3" r="A6">
        <v>280</v>
      </c>
    </row>
    <row spans="1:3" r="7">
      <c t="s" s="3" r="A7">
        <v>331</v>
      </c>
      <c t="n" s="5" r="B7">
        <v>2525000</v>
      </c>
      <c t="n" s="5" r="C7">
        <v>2525000</v>
      </c>
    </row>
    <row spans="1:3" r="8">
      <c t="s" s="3" r="A8">
        <v>332</v>
      </c>
      <c t="n" s="5" r="B8">
        <v>-1233000</v>
      </c>
      <c t="n" s="5" r="C8">
        <v>-727000</v>
      </c>
    </row>
    <row spans="1:3" r="9">
      <c t="n" s="5" r="B9">
        <v>1292000</v>
      </c>
      <c t="n" s="5" r="C9">
        <v>1798000</v>
      </c>
    </row>
    <row spans="1:3" r="10">
      <c t="s" s="3" r="A10">
        <v>331</v>
      </c>
      <c t="n" s="5" r="B10">
        <v>24629000</v>
      </c>
      <c t="n" s="5" r="C10">
        <v>24475000</v>
      </c>
    </row>
    <row spans="1:3" r="11">
      <c t="s" s="3" r="A11">
        <v>332</v>
      </c>
      <c t="n" s="5" r="B11">
        <v>-11639000</v>
      </c>
      <c t="n" s="5" r="C11">
        <v>-6731000</v>
      </c>
    </row>
    <row spans="1:3" r="12">
      <c t="n" s="6" r="B12">
        <v>12990000</v>
      </c>
      <c t="n" s="6" r="C12">
        <v>1774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333</v>
      </c>
      <c t="s" s="2" r="B1">
        <v>1</v>
      </c>
    </row>
    <row spans="1:4" r="2">
      <c t="s" s="2" r="B2">
        <v>2</v>
      </c>
      <c t="s" s="2" r="C2">
        <v>31</v>
      </c>
      <c t="s" s="2" r="D2">
        <v>85</v>
      </c>
    </row>
    <row spans="1:4" r="3">
      <c t="s" s="3" r="A3">
        <v>334</v>
      </c>
      <c t="n" s="6" r="B3">
        <v>250000</v>
      </c>
      <c t="n" s="6" r="C3">
        <v>250000</v>
      </c>
      <c t="n" s="6" r="D3">
        <v>200000</v>
      </c>
    </row>
    <row spans="1:4" r="4">
      <c t="s" s="3" r="A4">
        <v>335</v>
      </c>
      <c t="n" s="5" r="B4">
        <v>61000</v>
      </c>
      <c t="n" s="5" r="C4">
        <v>41000</v>
      </c>
      <c t="n" s="5" r="D4">
        <v>144000</v>
      </c>
    </row>
    <row spans="1:4" r="5">
      <c t="s" s="3" r="A5">
        <v>335</v>
      </c>
      <c t="n" s="5" r="B5">
        <v>-61000</v>
      </c>
      <c t="n" s="5" r="C5">
        <v>-41000</v>
      </c>
      <c t="n" s="5" r="D5">
        <v>-94000</v>
      </c>
    </row>
    <row spans="1:4" r="6">
      <c t="s" s="3" r="A6">
        <v>334</v>
      </c>
      <c t="n" s="6" r="B6">
        <v>250000</v>
      </c>
      <c t="n" s="6" r="C6">
        <v>250000</v>
      </c>
      <c t="n" s="6" r="D6">
        <v>25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336</v>
      </c>
      <c t="s" s="2" r="B1">
        <v>337</v>
      </c>
      <c t="s" s="2" r="J1">
        <v>1</v>
      </c>
    </row>
    <row spans="1:13" r="2">
      <c t="s" s="2" r="B2">
        <v>2</v>
      </c>
      <c t="s" s="2" r="C2">
        <v>338</v>
      </c>
      <c t="s" s="2" r="D2">
        <v>4</v>
      </c>
      <c t="s" s="2" r="E2">
        <v>339</v>
      </c>
      <c t="s" s="2" r="F2">
        <v>31</v>
      </c>
      <c t="s" s="2" r="G2">
        <v>340</v>
      </c>
      <c t="s" s="2" r="H2">
        <v>341</v>
      </c>
      <c t="s" s="2" r="I2">
        <v>342</v>
      </c>
      <c t="s" s="2" r="J2">
        <v>2</v>
      </c>
      <c t="s" s="2" r="K2">
        <v>31</v>
      </c>
      <c t="s" s="2" r="L2">
        <v>85</v>
      </c>
    </row>
    <row spans="1:13" r="3">
      <c t="s" s="3" r="A3">
        <v>343</v>
      </c>
    </row>
    <row spans="1:13" r="4">
      <c t="s" s="3" r="A4">
        <v>344</v>
      </c>
      <c t="n" s="5" r="J4">
        <v>2012</v>
      </c>
    </row>
    <row spans="1:13" r="5">
      <c t="s" s="3" r="A5">
        <v>345</v>
      </c>
    </row>
    <row spans="1:13" r="6">
      <c t="s" s="3" r="A6">
        <v>344</v>
      </c>
      <c t="n" s="5" r="J6">
        <v>2011</v>
      </c>
    </row>
    <row spans="1:13" r="7">
      <c t="s" s="3" r="A7">
        <v>346</v>
      </c>
    </row>
    <row spans="1:13" r="8">
      <c t="s" s="3" r="A8">
        <v>347</v>
      </c>
      <c t="n" s="6" r="J8">
        <v>400000</v>
      </c>
    </row>
    <row spans="1:13" r="9">
      <c t="s" s="3" r="A9">
        <v>348</v>
      </c>
      <c t="n" s="6" r="B9">
        <v>360000</v>
      </c>
      <c t="n" s="6" r="C9">
        <v>60000</v>
      </c>
      <c t="n" s="6" r="D9">
        <v>675000</v>
      </c>
      <c t="n" s="6" r="E9">
        <v>25000</v>
      </c>
      <c t="n" s="6" r="F9">
        <v>475000</v>
      </c>
      <c t="n" s="6" r="G9">
        <v>25000</v>
      </c>
      <c t="n" s="6" r="H9">
        <v>-20000</v>
      </c>
      <c t="n" s="6" r="I9">
        <v>10000</v>
      </c>
      <c t="n" s="5" r="J9">
        <v>-1120000</v>
      </c>
      <c t="n" s="6" r="K9">
        <v>-490000</v>
      </c>
      <c t="n" s="6" r="L9">
        <v>790000</v>
      </c>
      <c t="s" s="3" r="M9">
        <v>87</v>
      </c>
    </row>
    <row spans="1:13" r="10">
      <c t="s" s="3" r="A10">
        <v>347</v>
      </c>
      <c t="n" s="5" r="B10">
        <v>-520000</v>
      </c>
      <c t="n" s="6" r="C10">
        <v>-27000</v>
      </c>
      <c t="n" s="6" r="D10">
        <v>-171000</v>
      </c>
      <c t="n" s="6" r="E10">
        <v>408000</v>
      </c>
      <c t="n" s="5" r="F10">
        <v>705000</v>
      </c>
      <c t="n" s="6" r="G10">
        <v>13000</v>
      </c>
      <c t="n" s="6" r="H10">
        <v>73000</v>
      </c>
      <c t="n" s="6" r="I10">
        <v>-650000</v>
      </c>
      <c t="n" s="6" r="J10">
        <v>-310000</v>
      </c>
      <c t="n" s="6" r="K10">
        <v>141000</v>
      </c>
      <c t="n" s="6" r="L10">
        <v>4569000</v>
      </c>
      <c t="s" s="3" r="M10">
        <v>87</v>
      </c>
    </row>
    <row spans="1:13" r="11">
      <c t="s" s="3" r="A11">
        <v>349</v>
      </c>
      <c t="s" s="3" r="J11">
        <v>350</v>
      </c>
      <c t="s" s="3" r="K11">
        <v>351</v>
      </c>
      <c t="s" s="3" r="L11">
        <v>352</v>
      </c>
    </row>
    <row spans="1:13" r="12">
      <c t="s" s="3" r="A12">
        <v>263</v>
      </c>
      <c t="n" s="6" r="B12">
        <v>2991000</v>
      </c>
      <c t="n" s="6" r="F12">
        <v>3244000</v>
      </c>
      <c t="n" s="6" r="J12">
        <v>2991000</v>
      </c>
      <c t="n" s="6" r="K12">
        <v>3244000</v>
      </c>
    </row>
    <row spans="1:13" r="13">
      <c t="s" s="3" r="A13">
        <v>148</v>
      </c>
      <c t="n" s="5" r="J13">
        <v>-253000</v>
      </c>
      <c t="n" s="5" r="K13">
        <v>3244000</v>
      </c>
      <c t="s" s="3" r="L13">
        <v>64</v>
      </c>
    </row>
    <row spans="1:13" r="14">
      <c t="s" s="3" r="A14">
        <v>353</v>
      </c>
      <c t="n" s="6" r="J14">
        <v>96000</v>
      </c>
      <c t="n" s="6" r="K14">
        <v>537000</v>
      </c>
      <c t="n" s="6" r="L14">
        <v>0</v>
      </c>
    </row>
    <row spans="1:13" r="15">
      <c t="n" r="A15"/>
    </row>
    <row spans="1:13" r="16">
      <c t="s" s="3" r="A16">
        <v>87</v>
      </c>
      <c t="s" s="3" r="B16">
        <v>119</v>
      </c>
    </row>
  </sheetData>
  <mergeCells count="6">
    <mergeCell ref="A1:A2"/>
    <mergeCell ref="B1:I1"/>
    <mergeCell ref="J1:M1"/>
    <mergeCell ref="L2:M2"/>
    <mergeCell ref="A15:M15"/>
    <mergeCell ref="B16:M1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4"/>
  </cols>
  <sheetData>
    <row spans="1:5" r="1">
      <c t="s" s="1" r="A1">
        <v>354</v>
      </c>
      <c t="s" s="2" r="B1">
        <v>1</v>
      </c>
    </row>
    <row spans="1:5" r="2">
      <c t="s" s="2" r="B2">
        <v>2</v>
      </c>
      <c t="s" s="2" r="C2">
        <v>31</v>
      </c>
      <c t="s" s="2" r="D2">
        <v>85</v>
      </c>
    </row>
    <row spans="1:5" r="3">
      <c t="s" s="7" r="A3">
        <v>355</v>
      </c>
    </row>
    <row spans="1:5" r="4">
      <c t="s" s="3" r="A4">
        <v>356</v>
      </c>
      <c t="n" s="6" r="B4">
        <v>458000</v>
      </c>
      <c t="n" s="6" r="C4">
        <v>1065000</v>
      </c>
      <c t="n" s="6" r="D4">
        <v>1011000</v>
      </c>
    </row>
    <row spans="1:5" r="5">
      <c t="s" s="3" r="A5">
        <v>357</v>
      </c>
      <c t="n" s="5" r="B5">
        <v>-271000</v>
      </c>
      <c t="n" s="5" r="C5">
        <v>484000</v>
      </c>
      <c t="n" s="5" r="D5">
        <v>-228000</v>
      </c>
    </row>
    <row spans="1:5" r="6">
      <c t="n" s="5" r="B6">
        <v>187000</v>
      </c>
      <c t="n" s="5" r="C6">
        <v>1549000</v>
      </c>
      <c t="n" s="5" r="D6">
        <v>783000</v>
      </c>
    </row>
    <row spans="1:5" r="7">
      <c t="s" s="7" r="A7">
        <v>358</v>
      </c>
    </row>
    <row spans="1:5" r="8">
      <c t="s" s="3" r="A8">
        <v>356</v>
      </c>
      <c t="n" s="5" r="B8">
        <v>-1053000</v>
      </c>
      <c t="n" s="5" r="C8">
        <v>-1790000</v>
      </c>
      <c t="n" s="5" r="D8">
        <v>-30000</v>
      </c>
    </row>
    <row spans="1:5" r="9">
      <c t="s" s="3" r="A9">
        <v>357</v>
      </c>
      <c t="n" s="5" r="B9">
        <v>-254000</v>
      </c>
      <c t="n" s="5" r="C9">
        <v>-249000</v>
      </c>
      <c t="n" s="5" r="D9">
        <v>37000</v>
      </c>
    </row>
    <row spans="1:5" r="10">
      <c t="n" s="5" r="B10">
        <v>-1307000</v>
      </c>
      <c t="n" s="5" r="C10">
        <v>-2039000</v>
      </c>
      <c t="n" s="5" r="D10">
        <v>7000</v>
      </c>
    </row>
    <row spans="1:5" r="11">
      <c t="n" s="6" r="B11">
        <v>-1120000</v>
      </c>
      <c t="n" s="6" r="C11">
        <v>-490000</v>
      </c>
      <c t="n" s="6" r="D11">
        <v>790000</v>
      </c>
      <c t="s" s="3" r="E11">
        <v>87</v>
      </c>
    </row>
    <row spans="1:5" r="12">
      <c t="n" r="A12"/>
    </row>
    <row spans="1:5" r="13">
      <c t="s" s="3" r="A13">
        <v>87</v>
      </c>
      <c t="s" s="3" r="B13">
        <v>119</v>
      </c>
    </row>
  </sheetData>
  <mergeCells count="5">
    <mergeCell ref="A1:A2"/>
    <mergeCell ref="B1:E1"/>
    <mergeCell ref="D2:E2"/>
    <mergeCell ref="A12:E12"/>
    <mergeCell ref="B13:E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9</v>
      </c>
      <c t="s" s="2" r="B1">
        <v>1</v>
      </c>
    </row>
    <row spans="1:4" r="2">
      <c t="s" s="2" r="B2">
        <v>2</v>
      </c>
      <c t="s" s="2" r="C2">
        <v>31</v>
      </c>
      <c t="s" s="2" r="D2">
        <v>85</v>
      </c>
    </row>
    <row spans="1:4" r="3">
      <c t="s" s="3" r="A3">
        <v>360</v>
      </c>
      <c t="s" s="3" r="B3">
        <v>361</v>
      </c>
      <c t="s" s="3" r="C3">
        <v>361</v>
      </c>
      <c t="s" s="3" r="D3">
        <v>361</v>
      </c>
    </row>
    <row spans="1:4" r="4">
      <c t="s" s="3" r="A4">
        <v>362</v>
      </c>
      <c t="s" s="3" r="B4">
        <v>363</v>
      </c>
      <c t="s" s="3" r="C4">
        <v>364</v>
      </c>
      <c t="s" s="3" r="D4">
        <v>365</v>
      </c>
    </row>
    <row spans="1:4" r="5">
      <c t="s" s="3" r="A5">
        <v>366</v>
      </c>
      <c t="s" s="3" r="B5">
        <v>367</v>
      </c>
      <c t="s" s="3" r="C5">
        <v>64</v>
      </c>
      <c t="s" s="3" r="D5">
        <v>64</v>
      </c>
    </row>
    <row spans="1:4" r="6">
      <c t="s" s="3" r="A6">
        <v>368</v>
      </c>
      <c t="s" s="3" r="B6">
        <v>369</v>
      </c>
      <c t="s" s="3" r="C6">
        <v>370</v>
      </c>
      <c t="s" s="3" r="D6">
        <v>371</v>
      </c>
    </row>
    <row spans="1:4" r="7">
      <c t="s" s="3" r="A7">
        <v>372</v>
      </c>
      <c t="s" s="3" r="B7">
        <v>373</v>
      </c>
      <c t="s" s="3" r="C7">
        <v>374</v>
      </c>
      <c t="s" s="3" r="D7">
        <v>375</v>
      </c>
    </row>
    <row spans="1:4" r="8">
      <c t="s" s="3" r="A8">
        <v>376</v>
      </c>
      <c t="s" s="3" r="B8">
        <v>377</v>
      </c>
      <c t="s" s="3" r="C8">
        <v>378</v>
      </c>
      <c t="s" s="3" r="D8">
        <v>379</v>
      </c>
    </row>
    <row spans="1:4" r="9">
      <c t="s" s="3" r="A9">
        <v>380</v>
      </c>
      <c t="s" s="3" r="B9">
        <v>64</v>
      </c>
      <c t="s" s="3" r="C9">
        <v>381</v>
      </c>
      <c t="s" s="3" r="D9">
        <v>64</v>
      </c>
    </row>
    <row spans="1:4" r="10">
      <c t="s" s="3" r="A10">
        <v>382</v>
      </c>
      <c t="s" s="3" r="B10">
        <v>383</v>
      </c>
      <c t="s" s="3" r="C10">
        <v>384</v>
      </c>
      <c t="s" s="3" r="D10">
        <v>64</v>
      </c>
    </row>
    <row spans="1:4" r="11">
      <c t="s" s="3" r="A11">
        <v>385</v>
      </c>
      <c t="s" s="3" r="B11">
        <v>386</v>
      </c>
      <c t="s" s="3" r="C11">
        <v>387</v>
      </c>
      <c t="s" s="3" r="D11">
        <v>388</v>
      </c>
    </row>
    <row spans="1:4" r="12">
      <c t="s" s="3" r="A12">
        <v>389</v>
      </c>
      <c t="s" s="3" r="B12">
        <v>390</v>
      </c>
      <c t="s" s="3" r="C12">
        <v>64</v>
      </c>
      <c t="s" s="3" r="D12">
        <v>391</v>
      </c>
    </row>
    <row spans="1:4" r="13">
      <c t="s" s="3" r="A13">
        <v>392</v>
      </c>
      <c t="s" s="3" r="B13">
        <v>393</v>
      </c>
      <c t="s" s="3" r="C13">
        <v>394</v>
      </c>
      <c t="s" s="3" r="D13">
        <v>395</v>
      </c>
    </row>
    <row spans="1:4" r="14">
      <c t="s" s="3" r="A14">
        <v>396</v>
      </c>
      <c t="s" s="3" r="B14">
        <v>350</v>
      </c>
      <c t="s" s="3" r="C14">
        <v>351</v>
      </c>
      <c t="s" s="3" r="D14">
        <v>35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7</v>
      </c>
      <c t="s" s="2" r="B1">
        <v>2</v>
      </c>
      <c t="s" s="2" r="C1">
        <v>31</v>
      </c>
      <c t="s" s="2" r="D1">
        <v>85</v>
      </c>
    </row>
    <row spans="1:4" r="2">
      <c t="s" s="7" r="A2">
        <v>398</v>
      </c>
    </row>
    <row spans="1:4" r="3">
      <c t="s" s="3" r="A3">
        <v>399</v>
      </c>
      <c t="n" s="6" r="B3">
        <v>605000</v>
      </c>
      <c t="n" s="6" r="C3">
        <v>1063000</v>
      </c>
      <c t="n" s="6" r="D3">
        <v>1083000</v>
      </c>
    </row>
    <row spans="1:4" r="4">
      <c t="s" s="3" r="A4">
        <v>400</v>
      </c>
      <c t="n" s="5" r="B4">
        <v>1369000</v>
      </c>
      <c t="n" s="5" r="C4">
        <v>1779000</v>
      </c>
      <c t="n" s="5" r="D4">
        <v>1778000</v>
      </c>
    </row>
    <row spans="1:4" r="5">
      <c t="s" s="3" r="A5">
        <v>401</v>
      </c>
      <c t="n" s="5" r="B5">
        <v>82000</v>
      </c>
      <c t="n" s="5" r="C5">
        <v>78000</v>
      </c>
      <c t="n" s="5" r="D5">
        <v>78000</v>
      </c>
    </row>
    <row spans="1:4" r="6">
      <c t="s" s="3" r="A6">
        <v>99</v>
      </c>
      <c t="n" s="5" r="B6">
        <v>3251000</v>
      </c>
      <c t="n" s="5" r="C6">
        <v>1822000</v>
      </c>
      <c t="n" s="5" r="D6">
        <v>356000</v>
      </c>
    </row>
    <row spans="1:4" r="7">
      <c t="s" s="3" r="A7">
        <v>402</v>
      </c>
      <c t="n" s="5" r="B7">
        <v>-1378000</v>
      </c>
      <c t="n" s="5" r="C7">
        <v>-1116000</v>
      </c>
    </row>
    <row spans="1:4" r="8">
      <c t="s" s="3" r="A8">
        <v>403</v>
      </c>
      <c t="n" s="5" r="B8">
        <v>869000</v>
      </c>
      <c t="n" s="5" r="C8">
        <v>12000</v>
      </c>
      <c t="n" s="5" r="D8">
        <v>41000</v>
      </c>
    </row>
    <row spans="1:4" r="9">
      <c t="s" s="3" r="A9">
        <v>404</v>
      </c>
      <c t="n" s="5" r="B9">
        <v>7554000</v>
      </c>
      <c t="n" s="5" r="C9">
        <v>5870000</v>
      </c>
      <c t="n" s="5" r="D9">
        <v>3336000</v>
      </c>
    </row>
    <row spans="1:4" r="10">
      <c t="s" s="7" r="A10">
        <v>405</v>
      </c>
    </row>
    <row spans="1:4" r="11">
      <c t="s" s="3" r="A11">
        <v>406</v>
      </c>
      <c t="n" s="5" r="B11">
        <v>-43278000</v>
      </c>
      <c t="n" s="5" r="C11">
        <v>-48896000</v>
      </c>
      <c t="n" s="5" r="D11">
        <v>-34610000</v>
      </c>
    </row>
    <row spans="1:4" r="12">
      <c t="s" s="3" r="A12">
        <v>51</v>
      </c>
      <c t="n" s="5" r="B12">
        <v>-896000</v>
      </c>
      <c t="n" s="5" r="C12">
        <v>-495000</v>
      </c>
    </row>
    <row spans="1:4" r="13">
      <c t="s" s="3" r="A13">
        <v>407</v>
      </c>
      <c t="n" s="5" r="B13">
        <v>-44174000</v>
      </c>
      <c t="n" s="5" r="C13">
        <v>-49391000</v>
      </c>
      <c t="n" s="5" r="D13">
        <v>-34610000</v>
      </c>
    </row>
    <row spans="1:4" r="14">
      <c t="s" s="3" r="A14">
        <v>408</v>
      </c>
      <c t="n" s="6" r="B14">
        <v>-36620000</v>
      </c>
      <c t="n" s="6" r="C14">
        <v>-43521000</v>
      </c>
      <c t="n" s="6" r="D14">
        <v>-3127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3</v>
      </c>
      <c t="s" s="2" r="B1">
        <v>2</v>
      </c>
      <c t="s" s="2" r="C1">
        <v>31</v>
      </c>
    </row>
    <row spans="1:3" r="2">
      <c t="s" s="3" r="A2">
        <v>74</v>
      </c>
      <c t="n" s="6" r="B2">
        <v>158705000</v>
      </c>
      <c t="n" s="6" r="C2">
        <v>165734000</v>
      </c>
    </row>
    <row spans="1:3" r="3">
      <c t="s" s="3" r="A3">
        <v>75</v>
      </c>
      <c t="n" s="5" r="B3">
        <v>7336000</v>
      </c>
      <c t="n" s="5" r="C3">
        <v>7942000</v>
      </c>
    </row>
    <row spans="1:3" r="4">
      <c t="s" s="3" r="A4">
        <v>76</v>
      </c>
      <c t="n" s="6" r="B4">
        <v>250000</v>
      </c>
      <c t="n" s="6" r="C4">
        <v>250000</v>
      </c>
    </row>
    <row spans="1:3" r="5">
      <c t="s" s="3" r="A5">
        <v>77</v>
      </c>
      <c t="n" s="8" r="B5">
        <v>0.01</v>
      </c>
      <c t="n" s="8" r="C5">
        <v>0.01</v>
      </c>
    </row>
    <row spans="1:3" r="6">
      <c t="s" s="3" r="A6">
        <v>78</v>
      </c>
      <c t="n" s="5" r="B6">
        <v>5000000</v>
      </c>
      <c t="n" s="5" r="C6">
        <v>5000000</v>
      </c>
    </row>
    <row spans="1:3" r="7">
      <c t="s" s="3" r="A7">
        <v>79</v>
      </c>
      <c t="n" s="5" r="B7">
        <v>0</v>
      </c>
      <c t="n" s="5" r="C7">
        <v>0</v>
      </c>
    </row>
    <row spans="1:3" r="8">
      <c t="s" s="3" r="A8">
        <v>80</v>
      </c>
      <c t="n" s="8" r="B8">
        <v>0.01</v>
      </c>
      <c t="n" s="8" r="C8">
        <v>0.01</v>
      </c>
    </row>
    <row spans="1:3" r="9">
      <c t="s" s="3" r="A9">
        <v>81</v>
      </c>
      <c t="n" s="5" r="B9">
        <v>5000000</v>
      </c>
      <c t="n" s="5" r="C9">
        <v>5000000</v>
      </c>
    </row>
    <row spans="1:3" r="10">
      <c t="s" s="3" r="A10">
        <v>82</v>
      </c>
      <c t="n" s="5" r="B10">
        <v>1805053</v>
      </c>
      <c t="n" s="5" r="C10">
        <v>1805053</v>
      </c>
    </row>
    <row spans="1:3" r="11">
      <c t="s" s="3" r="A11">
        <v>83</v>
      </c>
      <c t="n" s="5" r="B11">
        <v>424307</v>
      </c>
      <c t="n" s="5" r="C11">
        <v>424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409</v>
      </c>
      <c t="s" s="2" r="B1">
        <v>1</v>
      </c>
    </row>
    <row spans="1:4" r="2">
      <c t="s" s="2" r="B2">
        <v>2</v>
      </c>
      <c t="s" s="2" r="C2">
        <v>31</v>
      </c>
      <c t="s" s="2" r="D2">
        <v>85</v>
      </c>
    </row>
    <row spans="1:4" r="3">
      <c t="s" s="3" r="A3">
        <v>410</v>
      </c>
      <c t="n" s="6" r="B3">
        <v>3244000</v>
      </c>
      <c t="s" s="3" r="C3">
        <v>64</v>
      </c>
      <c t="s" s="3" r="D3">
        <v>64</v>
      </c>
    </row>
    <row spans="1:4" r="4">
      <c t="s" s="3" r="A4">
        <v>411</v>
      </c>
      <c t="s" s="3" r="B4">
        <v>64</v>
      </c>
      <c t="n" s="6" r="C4">
        <v>2393000</v>
      </c>
      <c t="s" s="3" r="D4">
        <v>64</v>
      </c>
    </row>
    <row spans="1:4" r="5">
      <c t="s" s="3" r="A5">
        <v>412</v>
      </c>
      <c t="s" s="3" r="B5">
        <v>64</v>
      </c>
      <c t="n" s="6" r="C5">
        <v>851000</v>
      </c>
      <c t="s" s="3" r="D5">
        <v>64</v>
      </c>
    </row>
    <row spans="1:4" r="6">
      <c t="s" s="3" r="A6">
        <v>413</v>
      </c>
      <c t="s" s="3" r="B6">
        <v>64</v>
      </c>
      <c t="s" s="3" r="C6">
        <v>64</v>
      </c>
      <c t="s" s="3" r="D6">
        <v>64</v>
      </c>
    </row>
    <row spans="1:4" r="7">
      <c t="s" s="3" r="A7">
        <v>414</v>
      </c>
      <c t="n" s="6" r="B7">
        <v>-253000</v>
      </c>
      <c t="s" s="3" r="C7">
        <v>64</v>
      </c>
      <c t="s" s="3" r="D7">
        <v>64</v>
      </c>
    </row>
    <row spans="1:4" r="8">
      <c t="s" s="3" r="A8">
        <v>415</v>
      </c>
      <c t="n" s="6" r="B8">
        <v>2991000</v>
      </c>
      <c t="n" s="6" r="C8">
        <v>3244000</v>
      </c>
      <c t="s" s="3" r="D8">
        <v>6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5"/>
    <col customWidth="1" max="5" min="5" width="22"/>
    <col customWidth="1" max="6" min="6" width="21"/>
    <col customWidth="1" max="7" min="7" width="21"/>
  </cols>
  <sheetData>
    <row spans="1:7" r="1">
      <c t="s" s="1" r="A1">
        <v>416</v>
      </c>
      <c t="s" s="2" r="B1">
        <v>417</v>
      </c>
      <c t="s" s="2" r="C1">
        <v>418</v>
      </c>
      <c t="s" s="2" r="D1">
        <v>419</v>
      </c>
      <c t="s" s="2" r="E1">
        <v>420</v>
      </c>
      <c t="s" s="2" r="F1">
        <v>421</v>
      </c>
      <c t="s" s="2" r="G1">
        <v>422</v>
      </c>
    </row>
    <row spans="1:7" r="2">
      <c t="s" s="3" r="A2">
        <v>423</v>
      </c>
    </row>
    <row spans="1:7" r="3">
      <c t="s" s="3" r="A3">
        <v>424</v>
      </c>
      <c t="n" s="6" r="C3">
        <v>14000000</v>
      </c>
    </row>
    <row spans="1:7" r="4">
      <c t="s" s="3" r="A4">
        <v>425</v>
      </c>
    </row>
    <row spans="1:7" r="5">
      <c t="s" s="3" r="A5">
        <v>424</v>
      </c>
      <c t="n" s="6" r="B5">
        <v>15500000</v>
      </c>
    </row>
    <row spans="1:7" r="6">
      <c t="s" s="3" r="A6">
        <v>426</v>
      </c>
    </row>
    <row spans="1:7" r="7">
      <c t="s" s="3" r="A7">
        <v>427</v>
      </c>
      <c t="s" s="3" r="E7">
        <v>428</v>
      </c>
    </row>
    <row spans="1:7" r="8">
      <c t="s" s="3" r="A8">
        <v>429</v>
      </c>
    </row>
    <row spans="1:7" r="9">
      <c t="s" s="3" r="A9">
        <v>430</v>
      </c>
      <c t="s" s="3" r="E9">
        <v>431</v>
      </c>
    </row>
    <row spans="1:7" r="10">
      <c t="s" s="3" r="A10">
        <v>432</v>
      </c>
    </row>
    <row spans="1:7" r="11">
      <c t="s" s="3" r="A11">
        <v>433</v>
      </c>
      <c t="n" s="6" r="E11">
        <v>22000</v>
      </c>
    </row>
    <row spans="1:7" r="12">
      <c t="s" s="3" r="A12">
        <v>434</v>
      </c>
    </row>
    <row spans="1:7" r="13">
      <c t="s" s="3" r="A13">
        <v>435</v>
      </c>
      <c t="s" s="3" r="E13">
        <v>283</v>
      </c>
    </row>
    <row spans="1:7" r="14">
      <c t="s" s="3" r="A14">
        <v>436</v>
      </c>
      <c t="n" s="5" r="E14">
        <v>6200</v>
      </c>
    </row>
    <row spans="1:7" r="15">
      <c t="s" s="3" r="A15">
        <v>437</v>
      </c>
    </row>
    <row spans="1:7" r="16">
      <c t="s" s="3" r="A16">
        <v>433</v>
      </c>
      <c t="n" s="6" r="D16">
        <v>42000</v>
      </c>
    </row>
    <row spans="1:7" r="17">
      <c t="s" s="3" r="A17">
        <v>438</v>
      </c>
      <c t="n" s="5" r="D17">
        <v>30200</v>
      </c>
    </row>
    <row spans="1:7" r="18">
      <c t="s" s="3" r="A18">
        <v>439</v>
      </c>
      <c t="n" s="6" r="D18">
        <v>5000</v>
      </c>
    </row>
    <row spans="1:7" r="19">
      <c t="s" s="3" r="A19">
        <v>440</v>
      </c>
    </row>
    <row spans="1:7" r="20">
      <c t="s" s="3" r="A20">
        <v>433</v>
      </c>
      <c t="n" s="6" r="D20">
        <v>12000</v>
      </c>
    </row>
    <row spans="1:7" r="21">
      <c t="s" s="3" r="A21">
        <v>436</v>
      </c>
      <c t="n" s="5" r="D21">
        <v>7100</v>
      </c>
    </row>
    <row spans="1:7" r="22">
      <c t="s" s="3" r="A22">
        <v>441</v>
      </c>
    </row>
    <row spans="1:7" r="23">
      <c t="s" s="3" r="A23">
        <v>315</v>
      </c>
      <c t="s" s="3" r="E23">
        <v>316</v>
      </c>
    </row>
    <row spans="1:7" r="24">
      <c t="s" s="3" r="A24">
        <v>424</v>
      </c>
      <c t="s" s="3" r="E24">
        <v>64</v>
      </c>
      <c t="s" s="3" r="F24">
        <v>64</v>
      </c>
      <c t="n" s="6" r="G24">
        <v>29493000</v>
      </c>
    </row>
    <row spans="1:7" r="25">
      <c t="s" s="3" r="A25">
        <v>433</v>
      </c>
      <c t="n" s="6" r="E25">
        <v>1171000</v>
      </c>
      <c t="n" s="6" r="F25">
        <v>1182000</v>
      </c>
      <c t="n" s="6" r="G25">
        <v>884000</v>
      </c>
    </row>
    <row spans="1:7" r="26">
      <c t="s" s="3" r="A26">
        <v>315</v>
      </c>
      <c t="s" s="3" r="E26">
        <v>3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80"/>
    <col customWidth="1" max="3" min="3" width="4"/>
  </cols>
  <sheetData>
    <row spans="1:3" r="1">
      <c t="s" s="1" r="A1">
        <v>442</v>
      </c>
      <c t="s" s="2" r="B1">
        <v>443</v>
      </c>
    </row>
    <row spans="1:3" r="2">
      <c t="s" s="3" r="A2">
        <v>444</v>
      </c>
      <c t="n" s="6" r="B2">
        <v>629000</v>
      </c>
    </row>
    <row spans="1:3" r="3">
      <c t="s" s="3" r="A3">
        <v>445</v>
      </c>
      <c t="n" s="5" r="B3">
        <v>476000</v>
      </c>
    </row>
    <row spans="1:3" r="4">
      <c t="s" s="3" r="A4">
        <v>446</v>
      </c>
      <c t="n" s="5" r="B4">
        <v>303000</v>
      </c>
    </row>
    <row spans="1:3" r="5">
      <c t="s" s="3" r="A5">
        <v>447</v>
      </c>
      <c t="n" s="5" r="B5">
        <v>294000</v>
      </c>
    </row>
    <row spans="1:3" r="6">
      <c t="s" s="3" r="A6">
        <v>448</v>
      </c>
      <c t="n" s="6" r="B6">
        <v>25000</v>
      </c>
    </row>
    <row spans="1:3" r="7">
      <c t="s" s="3" r="A7">
        <v>449</v>
      </c>
      <c t="s" s="3" r="B7">
        <v>64</v>
      </c>
    </row>
    <row spans="1:3" r="8">
      <c t="s" s="3" r="A8">
        <v>450</v>
      </c>
      <c t="n" s="6" r="B8">
        <v>1727000</v>
      </c>
    </row>
    <row spans="1:3" r="9">
      <c t="s" s="3" r="A9">
        <v>445</v>
      </c>
      <c t="n" s="5" r="B9">
        <v>9000</v>
      </c>
      <c t="s" s="3" r="C9">
        <v>87</v>
      </c>
    </row>
    <row spans="1:3" r="10">
      <c t="s" s="3" r="A10">
        <v>446</v>
      </c>
      <c t="n" s="5" r="B10">
        <v>6000</v>
      </c>
      <c t="s" s="3" r="C10">
        <v>87</v>
      </c>
    </row>
    <row spans="1:3" r="11">
      <c t="s" s="3" r="A11">
        <v>449</v>
      </c>
      <c t="n" s="5" r="B11">
        <v>32000</v>
      </c>
      <c t="s" s="3" r="C11">
        <v>87</v>
      </c>
    </row>
    <row spans="1:3" r="12">
      <c t="s" s="3" r="A12">
        <v>450</v>
      </c>
      <c t="n" s="5" r="B12">
        <v>47000</v>
      </c>
      <c t="s" s="3" r="C12">
        <v>87</v>
      </c>
    </row>
    <row spans="1:3" r="13">
      <c t="s" s="3" r="A13">
        <v>444</v>
      </c>
      <c t="n" s="5" r="B13">
        <v>629000</v>
      </c>
    </row>
    <row spans="1:3" r="14">
      <c t="s" s="3" r="A14">
        <v>445</v>
      </c>
      <c t="n" s="5" r="B14">
        <v>485000</v>
      </c>
    </row>
    <row spans="1:3" r="15">
      <c t="s" s="3" r="A15">
        <v>446</v>
      </c>
      <c t="n" s="5" r="B15">
        <v>309000</v>
      </c>
    </row>
    <row spans="1:3" r="16">
      <c t="s" s="3" r="A16">
        <v>447</v>
      </c>
      <c t="n" s="5" r="B16">
        <v>294000</v>
      </c>
    </row>
    <row spans="1:3" r="17">
      <c t="s" s="3" r="A17">
        <v>448</v>
      </c>
      <c t="n" s="5" r="B17">
        <v>25000</v>
      </c>
    </row>
    <row spans="1:3" r="18">
      <c t="s" s="3" r="A18">
        <v>449</v>
      </c>
      <c t="n" s="5" r="B18">
        <v>32000</v>
      </c>
    </row>
    <row spans="1:3" r="19">
      <c t="s" s="3" r="A19">
        <v>450</v>
      </c>
      <c t="n" s="6" r="B19">
        <v>1774000</v>
      </c>
    </row>
    <row spans="1:3" r="20">
      <c t="n" r="A20"/>
    </row>
    <row spans="1:3" r="21">
      <c t="s" s="3" r="A21">
        <v>87</v>
      </c>
      <c t="s" s="3" r="B21">
        <v>451</v>
      </c>
    </row>
  </sheetData>
  <mergeCells count="3">
    <mergeCell ref="B1:C1"/>
    <mergeCell ref="A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s>
  <sheetData>
    <row spans="1:7" r="1">
      <c t="s" s="1" r="A1">
        <v>452</v>
      </c>
      <c t="s" s="2" r="B1">
        <v>453</v>
      </c>
      <c t="s" s="2" r="C1">
        <v>454</v>
      </c>
      <c t="s" s="2" r="D1">
        <v>1</v>
      </c>
    </row>
    <row spans="1:7" r="2">
      <c t="s" s="2" r="B2">
        <v>422</v>
      </c>
      <c t="s" s="2" r="C2">
        <v>422</v>
      </c>
      <c t="s" s="2" r="D2">
        <v>443</v>
      </c>
      <c t="s" s="2" r="E2">
        <v>421</v>
      </c>
      <c t="s" s="2" r="F2">
        <v>422</v>
      </c>
    </row>
    <row spans="1:7" r="3">
      <c t="s" s="3" r="A3">
        <v>140</v>
      </c>
    </row>
    <row spans="1:7" r="4">
      <c t="s" s="3" r="A4">
        <v>258</v>
      </c>
      <c t="n" s="6" r="C4">
        <v>10403000</v>
      </c>
    </row>
    <row spans="1:7" r="5">
      <c t="s" s="3" r="A5">
        <v>259</v>
      </c>
      <c t="n" s="5" r="C5">
        <v>10625000</v>
      </c>
    </row>
    <row spans="1:7" r="6">
      <c t="s" s="3" r="A6">
        <v>260</v>
      </c>
      <c t="n" s="6" r="C6">
        <v>1587000</v>
      </c>
    </row>
    <row spans="1:7" r="7">
      <c t="s" s="3" r="A7">
        <v>143</v>
      </c>
    </row>
    <row spans="1:7" r="8">
      <c t="s" s="3" r="A8">
        <v>258</v>
      </c>
      <c t="n" s="6" r="B8">
        <v>784000</v>
      </c>
      <c t="n" s="6" r="F8">
        <v>784000</v>
      </c>
    </row>
    <row spans="1:7" r="9">
      <c t="s" s="3" r="A9">
        <v>259</v>
      </c>
      <c t="n" s="5" r="B9">
        <v>694000</v>
      </c>
      <c t="n" s="5" r="F9">
        <v>694000</v>
      </c>
    </row>
    <row spans="1:7" r="10">
      <c t="s" s="3" r="A10">
        <v>260</v>
      </c>
      <c t="n" s="6" r="B10">
        <v>278000</v>
      </c>
      <c t="n" s="5" r="F10">
        <v>278000</v>
      </c>
    </row>
    <row spans="1:7" r="11">
      <c t="s" s="3" r="A11">
        <v>455</v>
      </c>
      <c t="n" s="5" r="D11">
        <v>2</v>
      </c>
    </row>
    <row spans="1:7" r="12">
      <c t="s" s="3" r="A12">
        <v>260</v>
      </c>
      <c t="n" s="6" r="D12">
        <v>4907000</v>
      </c>
      <c t="n" s="6" r="E12">
        <v>4866000</v>
      </c>
      <c t="n" s="6" r="F12">
        <v>1865000</v>
      </c>
      <c t="s" s="3" r="G12">
        <v>87</v>
      </c>
    </row>
    <row spans="1:7" r="13">
      <c t="n" r="A13"/>
    </row>
    <row spans="1:7" r="14">
      <c t="s" s="3" r="A14">
        <v>87</v>
      </c>
      <c t="s" s="3" r="B14">
        <v>119</v>
      </c>
    </row>
  </sheetData>
  <mergeCells count="5">
    <mergeCell ref="A1:A2"/>
    <mergeCell ref="D1:G1"/>
    <mergeCell ref="F2:G2"/>
    <mergeCell ref="A13:G13"/>
    <mergeCell ref="B14:G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4"/>
  </cols>
  <sheetData>
    <row spans="1:5" r="1">
      <c t="s" s="1" r="A1">
        <v>456</v>
      </c>
      <c t="s" s="2" r="B1">
        <v>1</v>
      </c>
    </row>
    <row spans="1:5" r="2">
      <c t="s" s="2" r="B2">
        <v>443</v>
      </c>
      <c t="s" s="2" r="C2">
        <v>421</v>
      </c>
      <c t="s" s="2" r="D2">
        <v>422</v>
      </c>
    </row>
    <row spans="1:5" r="3">
      <c t="s" s="3" r="A3">
        <v>457</v>
      </c>
    </row>
    <row spans="1:5" r="4">
      <c t="s" s="3" r="A4">
        <v>86</v>
      </c>
      <c t="n" s="6" r="B4">
        <v>10502000</v>
      </c>
      <c t="n" s="6" r="C4">
        <v>11435000</v>
      </c>
      <c t="n" s="6" r="D4">
        <v>14472000</v>
      </c>
      <c t="s" s="3" r="E4">
        <v>87</v>
      </c>
    </row>
    <row spans="1:5" r="5">
      <c t="s" s="3" r="A5">
        <v>88</v>
      </c>
      <c t="n" s="5" r="B5">
        <v>5915000</v>
      </c>
      <c t="n" s="5" r="C5">
        <v>6038000</v>
      </c>
      <c t="n" s="5" r="D5">
        <v>6346000</v>
      </c>
      <c t="s" s="3" r="E5">
        <v>87</v>
      </c>
    </row>
    <row spans="1:5" r="6">
      <c t="s" s="3" r="A6">
        <v>89</v>
      </c>
      <c t="n" s="6" r="B6">
        <v>2703000</v>
      </c>
      <c t="n" s="6" r="C6">
        <v>2800000</v>
      </c>
      <c t="n" s="6" r="D6">
        <v>3012000</v>
      </c>
      <c t="s" s="3" r="E6">
        <v>87</v>
      </c>
    </row>
    <row spans="1:5" r="7">
      <c t="s" s="3" r="A7">
        <v>90</v>
      </c>
      <c t="s" s="3" r="B7">
        <v>64</v>
      </c>
      <c t="s" s="3" r="C7">
        <v>64</v>
      </c>
      <c t="s" s="3" r="D7">
        <v>64</v>
      </c>
      <c t="s" s="3" r="E7">
        <v>87</v>
      </c>
    </row>
    <row spans="1:5" r="8">
      <c t="s" s="3" r="A8">
        <v>91</v>
      </c>
      <c t="s" s="3" r="B8">
        <v>64</v>
      </c>
      <c t="s" s="3" r="C8">
        <v>64</v>
      </c>
      <c t="s" s="3" r="D8">
        <v>64</v>
      </c>
      <c t="s" s="3" r="E8">
        <v>87</v>
      </c>
    </row>
    <row spans="1:5" r="9">
      <c t="s" s="3" r="A9">
        <v>92</v>
      </c>
      <c t="s" s="3" r="B9">
        <v>64</v>
      </c>
      <c t="s" s="3" r="C9">
        <v>64</v>
      </c>
      <c t="s" s="3" r="D9">
        <v>64</v>
      </c>
      <c t="s" s="3" r="E9">
        <v>87</v>
      </c>
    </row>
    <row spans="1:5" r="10">
      <c t="s" s="3" r="A10">
        <v>101</v>
      </c>
      <c t="n" s="6" r="B10">
        <v>18038000</v>
      </c>
      <c t="n" s="6" r="C10">
        <v>17154000</v>
      </c>
      <c t="n" s="6" r="D10">
        <v>15856000</v>
      </c>
      <c t="s" s="3" r="E10">
        <v>87</v>
      </c>
    </row>
    <row spans="1:5" r="11">
      <c t="s" s="3" r="A11">
        <v>458</v>
      </c>
      <c t="n" s="6" r="B11">
        <v>1082000</v>
      </c>
      <c t="n" s="6" r="C11">
        <v>3119000</v>
      </c>
      <c t="n" s="6" r="D11">
        <v>7974000</v>
      </c>
      <c t="s" s="3" r="E11">
        <v>87</v>
      </c>
    </row>
    <row spans="1:5" r="12">
      <c t="s" s="3" r="A12">
        <v>104</v>
      </c>
      <c t="s" s="3" r="B12">
        <v>64</v>
      </c>
      <c t="s" s="3" r="C12">
        <v>64</v>
      </c>
      <c t="s" s="3" r="D12">
        <v>64</v>
      </c>
      <c t="s" s="3" r="E12">
        <v>87</v>
      </c>
    </row>
    <row spans="1:5" r="13">
      <c t="s" s="3" r="A13">
        <v>459</v>
      </c>
      <c t="s" s="3" r="B13">
        <v>64</v>
      </c>
      <c t="s" s="3" r="C13">
        <v>64</v>
      </c>
      <c t="s" s="3" r="D13">
        <v>64</v>
      </c>
      <c t="s" s="3" r="E13">
        <v>87</v>
      </c>
    </row>
    <row spans="1:5" r="14">
      <c t="s" s="3" r="A14">
        <v>106</v>
      </c>
      <c t="s" s="3" r="B14">
        <v>64</v>
      </c>
      <c t="s" s="3" r="C14">
        <v>64</v>
      </c>
      <c t="s" s="3" r="D14">
        <v>64</v>
      </c>
      <c t="s" s="3" r="E14">
        <v>87</v>
      </c>
    </row>
    <row spans="1:5" r="15">
      <c t="s" s="3" r="A15">
        <v>460</v>
      </c>
      <c t="s" s="3" r="B15">
        <v>64</v>
      </c>
      <c t="s" s="3" r="C15">
        <v>64</v>
      </c>
      <c t="s" s="3" r="D15">
        <v>64</v>
      </c>
      <c t="s" s="3" r="E15">
        <v>87</v>
      </c>
    </row>
    <row spans="1:5" r="16">
      <c t="s" s="3" r="A16">
        <v>109</v>
      </c>
      <c t="s" s="3" r="B16">
        <v>64</v>
      </c>
    </row>
    <row spans="1:5" r="17">
      <c t="s" s="3" r="A17">
        <v>461</v>
      </c>
      <c t="n" s="6" r="B17">
        <v>1082000</v>
      </c>
      <c t="n" s="6" r="C17">
        <v>3119000</v>
      </c>
      <c t="n" s="6" r="D17">
        <v>7974000</v>
      </c>
      <c t="s" s="3" r="E17">
        <v>87</v>
      </c>
    </row>
    <row spans="1:5" r="18">
      <c t="s" s="3" r="A18">
        <v>462</v>
      </c>
      <c t="n" s="5" r="B18">
        <v>-70000</v>
      </c>
      <c t="n" s="5" r="C18">
        <v>-1460000</v>
      </c>
      <c t="n" s="5" r="D18">
        <v>-3301000</v>
      </c>
      <c t="s" s="3" r="E18">
        <v>87</v>
      </c>
    </row>
    <row spans="1:5" r="19">
      <c t="s" s="3" r="A19">
        <v>463</v>
      </c>
      <c t="n" s="5" r="B19">
        <v>1012000</v>
      </c>
      <c t="n" s="5" r="C19">
        <v>1659000</v>
      </c>
      <c t="n" s="5" r="D19">
        <v>4673000</v>
      </c>
      <c t="s" s="3" r="E19">
        <v>87</v>
      </c>
    </row>
    <row spans="1:5" r="20">
      <c t="s" s="3" r="A20">
        <v>464</v>
      </c>
      <c t="n" s="5" r="B20">
        <v>15047000</v>
      </c>
      <c t="n" s="5" r="C20">
        <v>18228000</v>
      </c>
      <c t="n" s="5" r="D20">
        <v>18458000</v>
      </c>
      <c t="s" s="3" r="E20">
        <v>87</v>
      </c>
    </row>
    <row spans="1:5" r="21">
      <c t="s" s="3" r="A21">
        <v>465</v>
      </c>
      <c t="n" s="5" r="B21">
        <v>425000</v>
      </c>
      <c t="n" s="6" r="C21">
        <v>110000</v>
      </c>
      <c t="n" s="6" r="D21">
        <v>96000</v>
      </c>
      <c t="s" s="3" r="E21">
        <v>87</v>
      </c>
    </row>
    <row spans="1:5" r="22">
      <c t="s" s="3" r="A22">
        <v>260</v>
      </c>
      <c t="n" s="6" r="B22">
        <v>12000</v>
      </c>
      <c t="s" s="3" r="C22">
        <v>64</v>
      </c>
      <c t="s" s="3" r="D22">
        <v>64</v>
      </c>
      <c t="s" s="3" r="E22">
        <v>87</v>
      </c>
    </row>
    <row spans="1:5" r="23">
      <c t="s" s="3" r="A23">
        <v>305</v>
      </c>
    </row>
    <row spans="1:5" r="24">
      <c t="s" s="3" r="A24">
        <v>86</v>
      </c>
      <c t="s" s="3" r="B24">
        <v>64</v>
      </c>
      <c t="s" s="3" r="C24">
        <v>64</v>
      </c>
      <c t="s" s="3" r="D24">
        <v>64</v>
      </c>
      <c t="s" s="3" r="E24">
        <v>87</v>
      </c>
    </row>
    <row spans="1:5" r="25">
      <c t="s" s="3" r="A25">
        <v>88</v>
      </c>
      <c t="s" s="3" r="B25">
        <v>64</v>
      </c>
      <c t="s" s="3" r="C25">
        <v>64</v>
      </c>
      <c t="s" s="3" r="D25">
        <v>64</v>
      </c>
      <c t="s" s="3" r="E25">
        <v>87</v>
      </c>
    </row>
    <row spans="1:5" r="26">
      <c t="s" s="3" r="A26">
        <v>89</v>
      </c>
      <c t="s" s="3" r="B26">
        <v>64</v>
      </c>
      <c t="s" s="3" r="C26">
        <v>64</v>
      </c>
      <c t="s" s="3" r="D26">
        <v>64</v>
      </c>
      <c t="s" s="3" r="E26">
        <v>87</v>
      </c>
    </row>
    <row spans="1:5" r="27">
      <c t="s" s="3" r="A27">
        <v>90</v>
      </c>
      <c t="n" s="6" r="B27">
        <v>13984000</v>
      </c>
      <c t="n" s="6" r="C27">
        <v>12987000</v>
      </c>
      <c t="n" s="6" r="D27">
        <v>9942000</v>
      </c>
      <c t="s" s="3" r="E27">
        <v>87</v>
      </c>
    </row>
    <row spans="1:5" r="28">
      <c t="s" s="3" r="A28">
        <v>91</v>
      </c>
      <c t="n" s="5" r="B28">
        <v>4704000</v>
      </c>
      <c t="n" s="5" r="C28">
        <v>4002000</v>
      </c>
      <c t="n" s="5" r="D28">
        <v>3406000</v>
      </c>
      <c t="s" s="3" r="E28">
        <v>87</v>
      </c>
    </row>
    <row spans="1:5" r="29">
      <c t="s" s="3" r="A29">
        <v>92</v>
      </c>
      <c t="n" s="5" r="B29">
        <v>6170000</v>
      </c>
      <c t="n" s="5" r="C29">
        <v>6161000</v>
      </c>
      <c t="n" s="5" r="D29">
        <v>498000</v>
      </c>
      <c t="s" s="3" r="E29">
        <v>87</v>
      </c>
    </row>
    <row spans="1:5" r="30">
      <c t="s" s="3" r="A30">
        <v>101</v>
      </c>
      <c t="n" s="5" r="B30">
        <v>29452000</v>
      </c>
      <c t="n" s="5" r="C30">
        <v>28459000</v>
      </c>
      <c t="n" s="5" r="D30">
        <v>18031000</v>
      </c>
      <c t="s" s="3" r="E30">
        <v>87</v>
      </c>
    </row>
    <row spans="1:5" r="31">
      <c t="s" s="3" r="A31">
        <v>458</v>
      </c>
      <c t="n" s="6" r="B31">
        <v>-4594000</v>
      </c>
      <c t="n" s="6" r="C31">
        <v>-5309000</v>
      </c>
      <c t="n" s="6" r="D31">
        <v>-4185000</v>
      </c>
      <c t="s" s="3" r="E31">
        <v>87</v>
      </c>
    </row>
    <row spans="1:5" r="32">
      <c t="s" s="3" r="A32">
        <v>104</v>
      </c>
      <c t="s" s="3" r="B32">
        <v>64</v>
      </c>
      <c t="s" s="3" r="C32">
        <v>64</v>
      </c>
      <c t="s" s="3" r="D32">
        <v>64</v>
      </c>
      <c t="s" s="3" r="E32">
        <v>87</v>
      </c>
    </row>
    <row spans="1:5" r="33">
      <c t="s" s="3" r="A33">
        <v>459</v>
      </c>
      <c t="s" s="3" r="B33">
        <v>64</v>
      </c>
      <c t="s" s="3" r="C33">
        <v>64</v>
      </c>
      <c t="s" s="3" r="D33">
        <v>64</v>
      </c>
      <c t="s" s="3" r="E33">
        <v>87</v>
      </c>
    </row>
    <row spans="1:5" r="34">
      <c t="s" s="3" r="A34">
        <v>106</v>
      </c>
      <c t="s" s="3" r="B34">
        <v>64</v>
      </c>
      <c t="s" s="3" r="C34">
        <v>64</v>
      </c>
      <c t="s" s="3" r="D34">
        <v>64</v>
      </c>
      <c t="s" s="3" r="E34">
        <v>87</v>
      </c>
    </row>
    <row spans="1:5" r="35">
      <c t="s" s="3" r="A35">
        <v>460</v>
      </c>
      <c t="n" s="6" r="B35">
        <v>-96000</v>
      </c>
      <c t="n" s="6" r="C35">
        <v>-537000</v>
      </c>
      <c t="s" s="3" r="D35">
        <v>64</v>
      </c>
      <c t="s" s="3" r="E35">
        <v>87</v>
      </c>
    </row>
    <row spans="1:5" r="36">
      <c t="s" s="3" r="A36">
        <v>109</v>
      </c>
      <c t="s" s="3" r="B36">
        <v>64</v>
      </c>
    </row>
    <row spans="1:5" r="37">
      <c t="s" s="3" r="A37">
        <v>461</v>
      </c>
      <c t="n" s="6" r="B37">
        <v>-4690000</v>
      </c>
      <c t="n" s="5" r="C37">
        <v>-5846000</v>
      </c>
      <c t="n" s="6" r="D37">
        <v>-4185000</v>
      </c>
      <c t="s" s="3" r="E37">
        <v>87</v>
      </c>
    </row>
    <row spans="1:5" r="38">
      <c t="s" s="3" r="A38">
        <v>462</v>
      </c>
      <c t="n" s="5" r="B38">
        <v>1580000</v>
      </c>
      <c t="n" s="5" r="C38">
        <v>2350000</v>
      </c>
      <c t="n" s="5" r="D38">
        <v>2263000</v>
      </c>
      <c t="s" s="3" r="E38">
        <v>87</v>
      </c>
    </row>
    <row spans="1:5" r="39">
      <c t="s" s="3" r="A39">
        <v>463</v>
      </c>
      <c t="n" s="5" r="B39">
        <v>-3110000</v>
      </c>
      <c t="n" s="5" r="C39">
        <v>-3496000</v>
      </c>
      <c t="n" s="5" r="D39">
        <v>-1922000</v>
      </c>
      <c t="s" s="3" r="E39">
        <v>87</v>
      </c>
    </row>
    <row spans="1:5" r="40">
      <c t="s" s="3" r="A40">
        <v>464</v>
      </c>
      <c t="n" s="5" r="B40">
        <v>47108000</v>
      </c>
      <c t="n" s="5" r="C40">
        <v>51973000</v>
      </c>
      <c t="n" s="5" r="D40">
        <v>47611000</v>
      </c>
      <c t="s" s="3" r="E40">
        <v>87</v>
      </c>
    </row>
    <row spans="1:5" r="41">
      <c t="s" s="3" r="A41">
        <v>465</v>
      </c>
      <c t="n" s="5" r="B41">
        <v>140000</v>
      </c>
      <c t="n" s="5" r="C41">
        <v>325000</v>
      </c>
      <c t="n" s="5" r="D41">
        <v>184000</v>
      </c>
      <c t="s" s="3" r="E41">
        <v>87</v>
      </c>
    </row>
    <row spans="1:5" r="42">
      <c t="s" s="3" r="A42">
        <v>260</v>
      </c>
      <c t="n" s="6" r="B42">
        <v>4895000</v>
      </c>
      <c t="n" s="6" r="C42">
        <v>4866000</v>
      </c>
      <c t="n" s="6" r="D42">
        <v>1865000</v>
      </c>
      <c t="s" s="3" r="E42">
        <v>87</v>
      </c>
    </row>
    <row spans="1:5" r="43">
      <c t="s" s="3" r="A43">
        <v>466</v>
      </c>
    </row>
    <row spans="1:5" r="44">
      <c t="s" s="3" r="A44">
        <v>86</v>
      </c>
      <c t="s" s="3" r="B44">
        <v>64</v>
      </c>
      <c t="s" s="3" r="C44">
        <v>64</v>
      </c>
      <c t="s" s="3" r="D44">
        <v>64</v>
      </c>
      <c t="s" s="3" r="E44">
        <v>87</v>
      </c>
    </row>
    <row spans="1:5" r="45">
      <c t="s" s="3" r="A45">
        <v>88</v>
      </c>
      <c t="s" s="3" r="B45">
        <v>64</v>
      </c>
      <c t="s" s="3" r="C45">
        <v>64</v>
      </c>
      <c t="s" s="3" r="D45">
        <v>64</v>
      </c>
      <c t="s" s="3" r="E45">
        <v>87</v>
      </c>
    </row>
    <row spans="1:5" r="46">
      <c t="s" s="3" r="A46">
        <v>89</v>
      </c>
      <c t="s" s="3" r="B46">
        <v>64</v>
      </c>
      <c t="s" s="3" r="C46">
        <v>64</v>
      </c>
      <c t="s" s="3" r="D46">
        <v>64</v>
      </c>
      <c t="s" s="3" r="E46">
        <v>87</v>
      </c>
    </row>
    <row spans="1:5" r="47">
      <c t="s" s="3" r="A47">
        <v>90</v>
      </c>
      <c t="s" s="3" r="B47">
        <v>64</v>
      </c>
      <c t="s" s="3" r="C47">
        <v>64</v>
      </c>
      <c t="s" s="3" r="D47">
        <v>64</v>
      </c>
      <c t="s" s="3" r="E47">
        <v>87</v>
      </c>
    </row>
    <row spans="1:5" r="48">
      <c t="s" s="3" r="A48">
        <v>91</v>
      </c>
      <c t="s" s="3" r="B48">
        <v>64</v>
      </c>
      <c t="s" s="3" r="C48">
        <v>64</v>
      </c>
      <c t="s" s="3" r="D48">
        <v>64</v>
      </c>
      <c t="s" s="3" r="E48">
        <v>87</v>
      </c>
    </row>
    <row spans="1:5" r="49">
      <c t="s" s="3" r="A49">
        <v>92</v>
      </c>
      <c t="s" s="3" r="B49">
        <v>64</v>
      </c>
      <c t="s" s="3" r="C49">
        <v>64</v>
      </c>
      <c t="s" s="3" r="D49">
        <v>64</v>
      </c>
      <c t="s" s="3" r="E49">
        <v>87</v>
      </c>
    </row>
    <row spans="1:5" r="50">
      <c t="s" s="3" r="A50">
        <v>101</v>
      </c>
      <c t="s" s="3" r="B50">
        <v>64</v>
      </c>
      <c t="s" s="3" r="C50">
        <v>64</v>
      </c>
      <c t="s" s="3" r="D50">
        <v>64</v>
      </c>
      <c t="s" s="3" r="E50">
        <v>87</v>
      </c>
    </row>
    <row spans="1:5" r="51">
      <c t="s" s="3" r="A51">
        <v>458</v>
      </c>
      <c t="s" s="3" r="B51">
        <v>64</v>
      </c>
      <c t="s" s="3" r="C51">
        <v>64</v>
      </c>
      <c t="s" s="3" r="D51">
        <v>64</v>
      </c>
      <c t="s" s="3" r="E51">
        <v>87</v>
      </c>
    </row>
    <row spans="1:5" r="52">
      <c t="s" s="3" r="A52">
        <v>104</v>
      </c>
      <c t="n" s="6" r="B52">
        <v>3829000</v>
      </c>
      <c t="n" s="6" r="C52">
        <v>3001000</v>
      </c>
      <c t="n" s="6" r="D52">
        <v>2541000</v>
      </c>
      <c t="s" s="3" r="E52">
        <v>87</v>
      </c>
    </row>
    <row spans="1:5" r="53">
      <c t="s" s="3" r="A53">
        <v>459</v>
      </c>
      <c t="n" s="5" r="B53">
        <v>69000</v>
      </c>
      <c t="n" s="5" r="C53">
        <v>97000</v>
      </c>
      <c t="n" s="5" r="D53">
        <v>55000</v>
      </c>
      <c t="s" s="3" r="E53">
        <v>87</v>
      </c>
    </row>
    <row spans="1:5" r="54">
      <c t="s" s="3" r="A54">
        <v>106</v>
      </c>
      <c t="n" s="6" r="B54">
        <v>-224000</v>
      </c>
      <c t="n" s="6" r="C54">
        <v>-230000</v>
      </c>
      <c t="n" s="5" r="D54">
        <v>-97000</v>
      </c>
      <c t="s" s="3" r="E54">
        <v>87</v>
      </c>
    </row>
    <row spans="1:5" r="55">
      <c t="s" s="3" r="A55">
        <v>460</v>
      </c>
      <c t="s" s="3" r="B55">
        <v>64</v>
      </c>
      <c t="s" s="3" r="C55">
        <v>64</v>
      </c>
      <c t="n" s="5" r="D55">
        <v>-1719000</v>
      </c>
      <c t="s" s="3" r="E55">
        <v>87</v>
      </c>
    </row>
    <row spans="1:5" r="56">
      <c t="s" s="3" r="A56">
        <v>109</v>
      </c>
      <c t="n" s="6" r="B56">
        <v>-376000</v>
      </c>
    </row>
    <row spans="1:5" r="57">
      <c t="s" s="3" r="A57">
        <v>461</v>
      </c>
      <c t="n" s="5" r="B57">
        <v>3298000</v>
      </c>
      <c t="n" s="6" r="C57">
        <v>2868000</v>
      </c>
      <c t="n" s="5" r="D57">
        <v>780000</v>
      </c>
      <c t="s" s="3" r="E57">
        <v>87</v>
      </c>
    </row>
    <row spans="1:5" r="58">
      <c t="s" s="3" r="A58">
        <v>462</v>
      </c>
      <c t="n" s="5" r="B58">
        <v>-390000</v>
      </c>
      <c t="n" s="5" r="C58">
        <v>-400000</v>
      </c>
      <c t="n" s="5" r="D58">
        <v>248000</v>
      </c>
      <c t="s" s="3" r="E58">
        <v>87</v>
      </c>
    </row>
    <row spans="1:5" r="59">
      <c t="s" s="3" r="A59">
        <v>463</v>
      </c>
      <c t="n" s="5" r="B59">
        <v>2908000</v>
      </c>
      <c t="n" s="5" r="C59">
        <v>2468000</v>
      </c>
      <c t="n" s="5" r="D59">
        <v>1028000</v>
      </c>
      <c t="s" s="3" r="E59">
        <v>87</v>
      </c>
    </row>
    <row spans="1:5" r="60">
      <c t="s" s="3" r="A60">
        <v>464</v>
      </c>
      <c t="n" s="6" r="B60">
        <v>166041000</v>
      </c>
      <c t="n" s="6" r="C60">
        <v>173676000</v>
      </c>
      <c t="n" s="6" r="D60">
        <v>136994000</v>
      </c>
      <c t="s" s="3" r="E60">
        <v>87</v>
      </c>
    </row>
    <row spans="1:5" r="61">
      <c t="s" s="3" r="A61">
        <v>465</v>
      </c>
      <c t="s" s="3" r="B61">
        <v>64</v>
      </c>
      <c t="s" s="3" r="C61">
        <v>64</v>
      </c>
      <c t="s" s="3" r="D61">
        <v>64</v>
      </c>
      <c t="s" s="3" r="E61">
        <v>87</v>
      </c>
    </row>
    <row spans="1:5" r="62">
      <c t="s" s="3" r="A62">
        <v>260</v>
      </c>
      <c t="s" s="3" r="B62">
        <v>64</v>
      </c>
      <c t="s" s="3" r="C62">
        <v>64</v>
      </c>
      <c t="s" s="3" r="D62">
        <v>64</v>
      </c>
      <c t="s" s="3" r="E62">
        <v>87</v>
      </c>
    </row>
    <row spans="1:5" r="63">
      <c t="s" s="3" r="A63">
        <v>86</v>
      </c>
      <c t="n" s="6" r="B63">
        <v>10502000</v>
      </c>
      <c t="n" s="6" r="C63">
        <v>11435000</v>
      </c>
      <c t="n" s="6" r="D63">
        <v>14472000</v>
      </c>
      <c t="s" s="3" r="E63">
        <v>87</v>
      </c>
    </row>
    <row spans="1:5" r="64">
      <c t="s" s="3" r="A64">
        <v>88</v>
      </c>
      <c t="n" s="5" r="B64">
        <v>5915000</v>
      </c>
      <c t="n" s="5" r="C64">
        <v>6038000</v>
      </c>
      <c t="n" s="5" r="D64">
        <v>6346000</v>
      </c>
      <c t="s" s="3" r="E64">
        <v>87</v>
      </c>
    </row>
    <row spans="1:5" r="65">
      <c t="s" s="3" r="A65">
        <v>89</v>
      </c>
      <c t="n" s="5" r="B65">
        <v>2703000</v>
      </c>
      <c t="n" s="5" r="C65">
        <v>2800000</v>
      </c>
      <c t="n" s="5" r="D65">
        <v>3012000</v>
      </c>
      <c t="s" s="3" r="E65">
        <v>87</v>
      </c>
    </row>
    <row spans="1:5" r="66">
      <c t="s" s="3" r="A66">
        <v>90</v>
      </c>
      <c t="n" s="5" r="B66">
        <v>13984000</v>
      </c>
      <c t="n" s="5" r="C66">
        <v>12987000</v>
      </c>
      <c t="n" s="5" r="D66">
        <v>9942000</v>
      </c>
      <c t="s" s="3" r="E66">
        <v>87</v>
      </c>
    </row>
    <row spans="1:5" r="67">
      <c t="s" s="3" r="A67">
        <v>91</v>
      </c>
      <c t="n" s="5" r="B67">
        <v>4704000</v>
      </c>
      <c t="n" s="5" r="C67">
        <v>4002000</v>
      </c>
      <c t="n" s="5" r="D67">
        <v>3406000</v>
      </c>
      <c t="s" s="3" r="E67">
        <v>87</v>
      </c>
    </row>
    <row spans="1:5" r="68">
      <c t="s" s="3" r="A68">
        <v>92</v>
      </c>
      <c t="n" s="5" r="B68">
        <v>6170000</v>
      </c>
      <c t="n" s="5" r="C68">
        <v>6161000</v>
      </c>
      <c t="n" s="5" r="D68">
        <v>498000</v>
      </c>
      <c t="s" s="3" r="E68">
        <v>87</v>
      </c>
    </row>
    <row spans="1:5" r="69">
      <c t="s" s="3" r="A69">
        <v>101</v>
      </c>
      <c t="n" s="5" r="B69">
        <v>47490000</v>
      </c>
      <c t="n" s="5" r="C69">
        <v>45613000</v>
      </c>
      <c t="n" s="5" r="D69">
        <v>33887000</v>
      </c>
      <c t="s" s="3" r="E69">
        <v>87</v>
      </c>
    </row>
    <row spans="1:5" r="70">
      <c t="s" s="3" r="A70">
        <v>458</v>
      </c>
      <c t="n" s="5" r="B70">
        <v>-3512000</v>
      </c>
      <c t="n" s="5" r="C70">
        <v>-2190000</v>
      </c>
      <c t="n" s="5" r="D70">
        <v>3789000</v>
      </c>
      <c t="s" s="3" r="E70">
        <v>87</v>
      </c>
    </row>
    <row spans="1:5" r="71">
      <c t="s" s="3" r="A71">
        <v>104</v>
      </c>
      <c t="n" s="5" r="B71">
        <v>3829000</v>
      </c>
      <c t="n" s="5" r="C71">
        <v>3001000</v>
      </c>
      <c t="n" s="5" r="D71">
        <v>2541000</v>
      </c>
      <c t="s" s="3" r="E71">
        <v>87</v>
      </c>
    </row>
    <row spans="1:5" r="72">
      <c t="s" s="3" r="A72">
        <v>459</v>
      </c>
      <c t="n" s="5" r="B72">
        <v>65000</v>
      </c>
      <c t="n" s="5" r="C72">
        <v>97000</v>
      </c>
      <c t="n" s="5" r="D72">
        <v>54000</v>
      </c>
      <c t="s" s="3" r="E72">
        <v>87</v>
      </c>
    </row>
    <row spans="1:5" r="73">
      <c t="s" s="3" r="A73">
        <v>106</v>
      </c>
      <c t="n" s="5" r="B73">
        <v>-224000</v>
      </c>
      <c t="n" s="5" r="C73">
        <v>-230000</v>
      </c>
      <c t="n" s="5" r="D73">
        <v>-97000</v>
      </c>
      <c t="s" s="3" r="E73">
        <v>87</v>
      </c>
    </row>
    <row spans="1:5" r="74">
      <c t="s" s="3" r="A74">
        <v>460</v>
      </c>
      <c t="n" s="5" r="B74">
        <v>-96000</v>
      </c>
      <c t="n" s="6" r="C74">
        <v>-537000</v>
      </c>
      <c t="n" s="5" r="D74">
        <v>-1719000</v>
      </c>
      <c t="s" s="3" r="E74">
        <v>87</v>
      </c>
    </row>
    <row spans="1:5" r="75">
      <c t="s" s="3" r="A75">
        <v>109</v>
      </c>
      <c t="n" s="5" r="B75">
        <v>-376000</v>
      </c>
      <c t="s" s="3" r="C75">
        <v>64</v>
      </c>
      <c t="n" s="5" r="D75">
        <v>-1719000</v>
      </c>
    </row>
    <row spans="1:5" r="76">
      <c t="s" s="3" r="A76">
        <v>461</v>
      </c>
      <c t="n" s="5" r="B76">
        <v>-310000</v>
      </c>
      <c t="n" s="6" r="C76">
        <v>141000</v>
      </c>
      <c t="n" s="5" r="D76">
        <v>4569000</v>
      </c>
      <c t="s" s="3" r="E76">
        <v>87</v>
      </c>
    </row>
    <row spans="1:5" r="77">
      <c t="s" s="3" r="A77">
        <v>462</v>
      </c>
      <c t="n" s="5" r="B77">
        <v>1120000</v>
      </c>
      <c t="n" s="5" r="C77">
        <v>490000</v>
      </c>
      <c t="n" s="5" r="D77">
        <v>-790000</v>
      </c>
      <c t="s" s="3" r="E77">
        <v>87</v>
      </c>
    </row>
    <row spans="1:5" r="78">
      <c t="s" s="3" r="A78">
        <v>463</v>
      </c>
      <c t="n" s="5" r="B78">
        <v>810000</v>
      </c>
      <c t="n" s="5" r="C78">
        <v>631000</v>
      </c>
      <c t="n" s="5" r="D78">
        <v>3779000</v>
      </c>
      <c t="s" s="3" r="E78">
        <v>87</v>
      </c>
    </row>
    <row spans="1:5" r="79">
      <c t="s" s="3" r="A79">
        <v>464</v>
      </c>
      <c t="n" s="5" r="B79">
        <v>228196000</v>
      </c>
      <c t="n" s="5" r="C79">
        <v>243877000</v>
      </c>
      <c t="n" s="5" r="D79">
        <v>203063000</v>
      </c>
      <c t="s" s="3" r="E79">
        <v>87</v>
      </c>
    </row>
    <row spans="1:5" r="80">
      <c t="s" s="3" r="A80">
        <v>465</v>
      </c>
      <c t="n" s="5" r="B80">
        <v>565000</v>
      </c>
      <c t="n" s="5" r="C80">
        <v>435000</v>
      </c>
      <c t="n" s="5" r="D80">
        <v>280000</v>
      </c>
      <c t="s" s="3" r="E80">
        <v>87</v>
      </c>
    </row>
    <row spans="1:5" r="81">
      <c t="s" s="3" r="A81">
        <v>260</v>
      </c>
      <c t="n" s="6" r="B81">
        <v>4907000</v>
      </c>
      <c t="n" s="6" r="C81">
        <v>4866000</v>
      </c>
      <c t="n" s="6" r="D81">
        <v>1865000</v>
      </c>
      <c t="s" s="3" r="E81">
        <v>87</v>
      </c>
    </row>
    <row spans="1:5" r="82">
      <c t="n" r="A82"/>
    </row>
    <row spans="1:5" r="83">
      <c t="s" s="3" r="A83">
        <v>87</v>
      </c>
      <c t="s" s="3" r="B83">
        <v>119</v>
      </c>
    </row>
  </sheetData>
  <mergeCells count="5">
    <mergeCell ref="A1:A2"/>
    <mergeCell ref="B1:E1"/>
    <mergeCell ref="D2:E2"/>
    <mergeCell ref="A82:E82"/>
    <mergeCell ref="B83:E8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7</v>
      </c>
      <c t="s" s="2" r="B1">
        <v>337</v>
      </c>
      <c t="s" s="2" r="C1">
        <v>1</v>
      </c>
    </row>
    <row spans="1:5" r="2">
      <c t="s" s="2" r="B2">
        <v>2</v>
      </c>
      <c t="s" s="2" r="C2">
        <v>2</v>
      </c>
      <c t="s" s="2" r="D2">
        <v>31</v>
      </c>
      <c t="s" s="2" r="E2">
        <v>85</v>
      </c>
    </row>
    <row spans="1:5" r="3">
      <c t="s" s="3" r="A3">
        <v>468</v>
      </c>
      <c t="n" s="6" r="B3">
        <v>376000</v>
      </c>
      <c t="n" s="6" r="C3">
        <v>376000</v>
      </c>
      <c t="s" s="3" r="D3">
        <v>64</v>
      </c>
      <c t="n" s="6" r="E3">
        <v>1719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2"/>
    <col customWidth="1" max="2" min="2" width="76"/>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69</v>
      </c>
      <c t="s" s="2" r="B1">
        <v>337</v>
      </c>
    </row>
    <row spans="1:10" r="2">
      <c t="s" s="2" r="B2">
        <v>2</v>
      </c>
      <c t="s" s="2" r="D2">
        <v>338</v>
      </c>
      <c t="s" s="2" r="E2">
        <v>4</v>
      </c>
      <c t="s" s="2" r="F2">
        <v>339</v>
      </c>
      <c t="s" s="2" r="G2">
        <v>31</v>
      </c>
      <c t="s" s="2" r="H2">
        <v>340</v>
      </c>
      <c t="s" s="2" r="I2">
        <v>341</v>
      </c>
      <c t="s" s="2" r="J2">
        <v>342</v>
      </c>
    </row>
    <row spans="1:10" r="3">
      <c t="s" s="3" r="A3">
        <v>93</v>
      </c>
      <c t="n" s="6" r="B3">
        <v>10760000</v>
      </c>
      <c t="n" s="6" r="D3">
        <v>10503000</v>
      </c>
      <c t="n" s="6" r="E3">
        <v>11392000</v>
      </c>
      <c t="n" s="6" r="F3">
        <v>11323000</v>
      </c>
      <c t="n" s="6" r="G3">
        <v>11497000</v>
      </c>
      <c t="n" s="6" r="H3">
        <v>11147000</v>
      </c>
      <c t="n" s="6" r="I3">
        <v>10828000</v>
      </c>
      <c t="n" s="6" r="J3">
        <v>9951000</v>
      </c>
    </row>
    <row spans="1:10" r="4">
      <c t="s" s="3" r="A4">
        <v>94</v>
      </c>
      <c t="n" s="5" r="B4">
        <v>11812000</v>
      </c>
      <c t="n" s="5" r="D4">
        <v>11636000</v>
      </c>
      <c t="n" s="5" r="E4">
        <v>12358000</v>
      </c>
      <c t="n" s="5" r="F4">
        <v>11684000</v>
      </c>
      <c t="n" s="5" r="G4">
        <v>11637000</v>
      </c>
      <c t="n" s="5" r="H4">
        <v>11410000</v>
      </c>
      <c t="n" s="5" r="I4">
        <v>11346000</v>
      </c>
      <c t="n" s="5" r="J4">
        <v>11220000</v>
      </c>
    </row>
    <row spans="1:10" r="5">
      <c t="s" s="3" r="A5">
        <v>470</v>
      </c>
      <c t="n" s="5" r="B5">
        <v>-1052000</v>
      </c>
      <c t="n" s="5" r="D5">
        <v>-1133000</v>
      </c>
      <c t="n" s="5" r="E5">
        <v>-966000</v>
      </c>
      <c t="n" s="5" r="F5">
        <v>-361000</v>
      </c>
      <c t="n" s="5" r="G5">
        <v>-140000</v>
      </c>
      <c t="n" s="5" r="H5">
        <v>-263000</v>
      </c>
      <c t="n" s="5" r="I5">
        <v>-518000</v>
      </c>
      <c t="n" s="5" r="J5">
        <v>-1269000</v>
      </c>
    </row>
    <row spans="1:10" r="6">
      <c t="s" s="3" r="A6">
        <v>471</v>
      </c>
      <c t="n" s="5" r="B6">
        <v>532000</v>
      </c>
      <c t="s" s="3" r="C6">
        <v>87</v>
      </c>
      <c t="n" s="5" r="D6">
        <v>1106000</v>
      </c>
      <c t="n" s="5" r="E6">
        <v>795000</v>
      </c>
      <c t="n" s="5" r="F6">
        <v>769000</v>
      </c>
      <c t="n" s="5" r="G6">
        <v>845000</v>
      </c>
      <c t="n" s="5" r="H6">
        <v>276000</v>
      </c>
      <c t="n" s="5" r="I6">
        <v>591000</v>
      </c>
      <c t="n" s="5" r="J6">
        <v>619000</v>
      </c>
    </row>
    <row spans="1:10" r="7">
      <c t="s" s="3" r="A7">
        <v>472</v>
      </c>
      <c t="n" s="5" r="B7">
        <v>-520000</v>
      </c>
      <c t="n" s="5" r="D7">
        <v>-27000</v>
      </c>
      <c t="n" s="5" r="E7">
        <v>-171000</v>
      </c>
      <c t="n" s="5" r="F7">
        <v>408000</v>
      </c>
      <c t="n" s="5" r="G7">
        <v>705000</v>
      </c>
      <c t="n" s="5" r="H7">
        <v>13000</v>
      </c>
      <c t="n" s="5" r="I7">
        <v>73000</v>
      </c>
      <c t="n" s="5" r="J7">
        <v>-650000</v>
      </c>
    </row>
    <row spans="1:10" r="8">
      <c t="s" s="3" r="A8">
        <v>473</v>
      </c>
      <c t="n" s="5" r="B8">
        <v>360000</v>
      </c>
      <c t="n" s="5" r="D8">
        <v>60000</v>
      </c>
      <c t="n" s="5" r="E8">
        <v>675000</v>
      </c>
      <c t="n" s="5" r="F8">
        <v>25000</v>
      </c>
      <c t="n" s="5" r="G8">
        <v>475000</v>
      </c>
      <c t="n" s="5" r="H8">
        <v>25000</v>
      </c>
      <c t="n" s="5" r="I8">
        <v>-20000</v>
      </c>
      <c t="n" s="5" r="J8">
        <v>10000</v>
      </c>
    </row>
    <row spans="1:10" r="9">
      <c t="s" s="3" r="A9">
        <v>112</v>
      </c>
      <c t="n" s="6" r="B9">
        <v>-160000</v>
      </c>
      <c t="n" s="6" r="D9">
        <v>33000</v>
      </c>
      <c t="n" s="6" r="E9">
        <v>504000</v>
      </c>
      <c t="n" s="6" r="F9">
        <v>433000</v>
      </c>
      <c t="n" s="6" r="G9">
        <v>1180000</v>
      </c>
      <c t="n" s="6" r="H9">
        <v>38000</v>
      </c>
      <c t="n" s="6" r="I9">
        <v>53000</v>
      </c>
      <c t="n" s="6" r="J9">
        <v>-640000</v>
      </c>
    </row>
    <row spans="1:10" r="10">
      <c t="s" s="3" r="A10">
        <v>114</v>
      </c>
      <c t="n" s="8" r="B10">
        <v>-0.11</v>
      </c>
      <c t="n" s="8" r="D10">
        <v>0.02</v>
      </c>
      <c t="n" s="8" r="E10">
        <v>0.37</v>
      </c>
      <c t="n" s="8" r="F10">
        <v>0.31</v>
      </c>
      <c t="n" s="8" r="G10">
        <v>0.85</v>
      </c>
      <c t="n" s="8" r="H10">
        <v>0.03</v>
      </c>
      <c t="n" s="8" r="I10">
        <v>0.04</v>
      </c>
      <c t="n" s="8" r="J10">
        <v>-0.46</v>
      </c>
    </row>
    <row spans="1:10" r="11">
      <c t="n" r="A11"/>
    </row>
    <row spans="1:10" r="12">
      <c t="s" s="3" r="A12">
        <v>87</v>
      </c>
      <c t="s" s="3" r="B12">
        <v>474</v>
      </c>
    </row>
  </sheetData>
  <mergeCells count="5">
    <mergeCell ref="A1:A2"/>
    <mergeCell ref="B1:J1"/>
    <mergeCell ref="B2:C2"/>
    <mergeCell ref="A11:J11"/>
    <mergeCell ref="B12:J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s>
  <sheetData>
    <row spans="1:6" r="1">
      <c t="s" s="1" r="A1">
        <v>475</v>
      </c>
      <c t="s" s="2" r="B1">
        <v>453</v>
      </c>
      <c t="s" s="2" r="C1">
        <v>1</v>
      </c>
    </row>
    <row spans="1:6" r="2">
      <c t="s" s="2" r="B2">
        <v>476</v>
      </c>
      <c t="s" s="2" r="C2">
        <v>443</v>
      </c>
      <c t="s" s="2" r="D2">
        <v>421</v>
      </c>
      <c t="s" s="2" r="E2">
        <v>422</v>
      </c>
      <c t="s" s="2" r="F2">
        <v>87</v>
      </c>
    </row>
    <row spans="1:6" r="3">
      <c t="s" s="3" r="A3">
        <v>477</v>
      </c>
      <c t="n" r="E3"/>
    </row>
    <row spans="1:6" r="4">
      <c t="s" s="3" r="A4">
        <v>438</v>
      </c>
      <c t="n" s="5" r="B4">
        <v>30700</v>
      </c>
      <c t="n" r="E4"/>
    </row>
    <row spans="1:6" r="5">
      <c t="s" s="3" r="A5">
        <v>478</v>
      </c>
      <c t="n" r="E5"/>
    </row>
    <row spans="1:6" r="6">
      <c t="s" s="3" r="A6">
        <v>479</v>
      </c>
      <c t="n" s="9" r="B6">
        <v>3.6</v>
      </c>
      <c t="n" r="E6"/>
    </row>
    <row spans="1:6" r="7">
      <c t="s" s="3" r="A7">
        <v>480</v>
      </c>
      <c t="n" r="E7"/>
    </row>
    <row spans="1:6" r="8">
      <c t="s" s="3" r="A8">
        <v>465</v>
      </c>
      <c t="n" s="6" r="B8">
        <v>1250000</v>
      </c>
      <c t="n" r="E8"/>
    </row>
    <row spans="1:6" r="9">
      <c t="s" s="3" r="A9">
        <v>481</v>
      </c>
      <c t="n" r="E9"/>
    </row>
    <row spans="1:6" r="10">
      <c t="s" s="3" r="A10">
        <v>482</v>
      </c>
      <c t="n" s="6" r="B10">
        <v>2260000</v>
      </c>
      <c t="n" r="E10"/>
    </row>
    <row spans="1:6" r="11">
      <c t="s" s="3" r="A11">
        <v>483</v>
      </c>
      <c t="s" s="3" r="B11">
        <v>484</v>
      </c>
      <c t="n" r="E11"/>
    </row>
    <row spans="1:6" r="12">
      <c t="s" s="3" r="A12">
        <v>485</v>
      </c>
      <c t="n" s="6" r="B12">
        <v>17600</v>
      </c>
      <c t="n" r="E12"/>
    </row>
    <row spans="1:6" r="13">
      <c t="s" s="3" r="A13">
        <v>465</v>
      </c>
      <c t="n" s="6" r="C13">
        <v>565000</v>
      </c>
      <c t="n" s="6" r="D13">
        <v>435000</v>
      </c>
      <c t="n" s="6" r="E13">
        <v>280000</v>
      </c>
    </row>
    <row spans="1:6" r="14">
      <c t="n" r="A14"/>
    </row>
    <row spans="1:6" r="15">
      <c t="s" s="3" r="A15">
        <v>87</v>
      </c>
      <c t="s" s="3" r="B15">
        <v>119</v>
      </c>
    </row>
  </sheetData>
  <mergeCells count="15">
    <mergeCell ref="A1:A2"/>
    <mergeCell ref="C1:F1"/>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4</v>
      </c>
      <c t="s" s="2" r="B1">
        <v>1</v>
      </c>
    </row>
    <row spans="1:5" r="2">
      <c t="s" s="2" r="B2">
        <v>2</v>
      </c>
      <c t="s" s="2" r="C2">
        <v>31</v>
      </c>
      <c t="s" s="2" r="D2">
        <v>85</v>
      </c>
    </row>
    <row spans="1:5" r="3">
      <c t="s" s="3" r="A3">
        <v>86</v>
      </c>
      <c t="n" s="6" r="B3">
        <v>10502000</v>
      </c>
      <c t="n" s="6" r="C3">
        <v>11435000</v>
      </c>
      <c t="n" s="6" r="D3">
        <v>14472000</v>
      </c>
      <c t="s" s="3" r="E3">
        <v>87</v>
      </c>
    </row>
    <row spans="1:5" r="4">
      <c t="s" s="3" r="A4">
        <v>88</v>
      </c>
      <c t="n" s="5" r="B4">
        <v>5915000</v>
      </c>
      <c t="n" s="5" r="C4">
        <v>6038000</v>
      </c>
      <c t="n" s="5" r="D4">
        <v>6346000</v>
      </c>
      <c t="s" s="3" r="E4">
        <v>87</v>
      </c>
    </row>
    <row spans="1:5" r="5">
      <c t="s" s="3" r="A5">
        <v>89</v>
      </c>
      <c t="n" s="5" r="B5">
        <v>2703000</v>
      </c>
      <c t="n" s="5" r="C5">
        <v>2800000</v>
      </c>
      <c t="n" s="5" r="D5">
        <v>3012000</v>
      </c>
      <c t="s" s="3" r="E5">
        <v>87</v>
      </c>
    </row>
    <row spans="1:5" r="6">
      <c t="s" s="3" r="A6">
        <v>90</v>
      </c>
      <c t="n" s="5" r="B6">
        <v>13984000</v>
      </c>
      <c t="n" s="5" r="C6">
        <v>12987000</v>
      </c>
      <c t="n" s="5" r="D6">
        <v>9942000</v>
      </c>
      <c t="s" s="3" r="E6">
        <v>87</v>
      </c>
    </row>
    <row spans="1:5" r="7">
      <c t="s" s="3" r="A7">
        <v>91</v>
      </c>
      <c t="n" s="5" r="B7">
        <v>4704000</v>
      </c>
      <c t="n" s="5" r="C7">
        <v>4002000</v>
      </c>
      <c t="n" s="5" r="D7">
        <v>3406000</v>
      </c>
      <c t="s" s="3" r="E7">
        <v>87</v>
      </c>
    </row>
    <row spans="1:5" r="8">
      <c t="s" s="3" r="A8">
        <v>92</v>
      </c>
      <c t="n" s="5" r="B8">
        <v>6170000</v>
      </c>
      <c t="n" s="5" r="C8">
        <v>6161000</v>
      </c>
      <c t="n" s="5" r="D8">
        <v>498000</v>
      </c>
      <c t="s" s="3" r="E8">
        <v>87</v>
      </c>
    </row>
    <row spans="1:5" r="9">
      <c t="s" s="3" r="A9">
        <v>93</v>
      </c>
      <c t="n" s="5" r="B9">
        <v>43978000</v>
      </c>
      <c t="n" s="5" r="C9">
        <v>43423000</v>
      </c>
      <c t="n" s="5" r="D9">
        <v>37676000</v>
      </c>
    </row>
    <row spans="1:5" r="10">
      <c t="s" s="7" r="A10">
        <v>94</v>
      </c>
    </row>
    <row spans="1:5" r="11">
      <c t="s" s="3" r="A11">
        <v>95</v>
      </c>
      <c t="n" s="5" r="B11">
        <v>26010000</v>
      </c>
      <c t="n" s="5" r="C11">
        <v>25262000</v>
      </c>
      <c t="n" s="5" r="D11">
        <v>19236000</v>
      </c>
    </row>
    <row spans="1:5" r="12">
      <c t="s" s="3" r="A12">
        <v>96</v>
      </c>
      <c t="n" s="5" r="B12">
        <v>3524000</v>
      </c>
      <c t="n" s="5" r="C12">
        <v>3212000</v>
      </c>
      <c t="n" s="5" r="D12">
        <v>3086000</v>
      </c>
    </row>
    <row spans="1:5" r="13">
      <c t="s" s="3" r="A13">
        <v>97</v>
      </c>
      <c t="n" s="5" r="B13">
        <v>1318000</v>
      </c>
      <c t="n" s="5" r="C13">
        <v>1281000</v>
      </c>
      <c t="n" s="5" r="D13">
        <v>1328000</v>
      </c>
    </row>
    <row spans="1:5" r="14">
      <c t="s" s="3" r="A14">
        <v>98</v>
      </c>
      <c t="n" s="5" r="B14">
        <v>1225000</v>
      </c>
      <c t="n" s="5" r="C14">
        <v>1221000</v>
      </c>
      <c t="n" s="5" r="D14">
        <v>1307000</v>
      </c>
    </row>
    <row spans="1:5" r="15">
      <c t="s" s="3" r="A15">
        <v>99</v>
      </c>
      <c t="n" s="5" r="B15">
        <v>5531000</v>
      </c>
      <c t="n" s="5" r="C15">
        <v>5516000</v>
      </c>
      <c t="n" s="5" r="D15">
        <v>2441000</v>
      </c>
    </row>
    <row spans="1:5" r="16">
      <c t="s" s="3" r="A16">
        <v>100</v>
      </c>
      <c t="n" s="5" r="B16">
        <v>9882000</v>
      </c>
      <c t="n" s="5" r="C16">
        <v>9121000</v>
      </c>
      <c t="n" s="5" r="D16">
        <v>6489000</v>
      </c>
    </row>
    <row spans="1:5" r="17">
      <c t="s" s="3" r="A17">
        <v>101</v>
      </c>
      <c t="n" s="5" r="B17">
        <v>47490000</v>
      </c>
      <c t="n" s="5" r="C17">
        <v>45613000</v>
      </c>
      <c t="n" s="5" r="D17">
        <v>33887000</v>
      </c>
      <c t="s" s="3" r="E17">
        <v>87</v>
      </c>
    </row>
    <row spans="1:5" r="18">
      <c t="s" s="3" r="A18">
        <v>102</v>
      </c>
      <c t="n" s="5" r="B18">
        <v>-3512000</v>
      </c>
      <c t="n" s="5" r="C18">
        <v>-2190000</v>
      </c>
      <c t="n" s="5" r="D18">
        <v>3789000</v>
      </c>
    </row>
    <row spans="1:5" r="19">
      <c t="s" s="7" r="A19">
        <v>103</v>
      </c>
    </row>
    <row spans="1:5" r="20">
      <c t="s" s="3" r="A20">
        <v>104</v>
      </c>
      <c t="n" s="5" r="B20">
        <v>3829000</v>
      </c>
      <c t="n" s="5" r="C20">
        <v>3001000</v>
      </c>
      <c t="n" s="5" r="D20">
        <v>2541000</v>
      </c>
      <c t="s" s="3" r="E20">
        <v>87</v>
      </c>
    </row>
    <row spans="1:5" r="21">
      <c t="s" s="3" r="A21">
        <v>105</v>
      </c>
      <c t="n" s="5" r="B21">
        <v>65000</v>
      </c>
      <c t="n" s="5" r="C21">
        <v>97000</v>
      </c>
      <c t="n" s="5" r="D21">
        <v>54000</v>
      </c>
      <c t="s" s="3" r="E21">
        <v>87</v>
      </c>
    </row>
    <row spans="1:5" r="22">
      <c t="s" s="3" r="A22">
        <v>106</v>
      </c>
      <c t="n" s="5" r="B22">
        <v>-224000</v>
      </c>
      <c t="n" s="5" r="C22">
        <v>-230000</v>
      </c>
      <c t="n" s="5" r="D22">
        <v>-97000</v>
      </c>
      <c t="s" s="3" r="E22">
        <v>87</v>
      </c>
    </row>
    <row spans="1:5" r="23">
      <c t="s" s="3" r="A23">
        <v>107</v>
      </c>
      <c t="n" s="5" r="B23">
        <v>-96000</v>
      </c>
      <c t="n" s="6" r="C23">
        <v>-537000</v>
      </c>
      <c t="n" s="5" r="D23">
        <v>0</v>
      </c>
    </row>
    <row spans="1:5" r="24">
      <c t="s" s="3" r="A24">
        <v>108</v>
      </c>
      <c t="n" s="5" r="B24">
        <v>4000</v>
      </c>
      <c t="s" s="3" r="C24">
        <v>64</v>
      </c>
      <c t="n" s="5" r="D24">
        <v>1000</v>
      </c>
    </row>
    <row spans="1:5" r="25">
      <c t="s" s="3" r="A25">
        <v>109</v>
      </c>
      <c t="n" s="5" r="B25">
        <v>-376000</v>
      </c>
      <c t="s" s="3" r="C25">
        <v>64</v>
      </c>
      <c t="n" s="5" r="D25">
        <v>-1719000</v>
      </c>
    </row>
    <row spans="1:5" r="26">
      <c t="s" s="3" r="A26">
        <v>110</v>
      </c>
      <c t="n" s="5" r="B26">
        <v>-310000</v>
      </c>
      <c t="n" s="6" r="C26">
        <v>141000</v>
      </c>
      <c t="n" s="5" r="D26">
        <v>4569000</v>
      </c>
      <c t="s" s="3" r="E26">
        <v>87</v>
      </c>
    </row>
    <row spans="1:5" r="27">
      <c t="s" s="3" r="A27">
        <v>111</v>
      </c>
      <c t="n" s="5" r="B27">
        <v>1120000</v>
      </c>
      <c t="n" s="5" r="C27">
        <v>490000</v>
      </c>
      <c t="n" s="5" r="D27">
        <v>-790000</v>
      </c>
      <c t="s" s="3" r="E27">
        <v>87</v>
      </c>
    </row>
    <row spans="1:5" r="28">
      <c t="s" s="3" r="A28">
        <v>112</v>
      </c>
      <c t="n" s="6" r="B28">
        <v>810000</v>
      </c>
      <c t="n" s="6" r="C28">
        <v>631000</v>
      </c>
      <c t="n" s="6" r="D28">
        <v>3779000</v>
      </c>
      <c t="s" s="3" r="E28">
        <v>87</v>
      </c>
    </row>
    <row spans="1:5" r="29">
      <c t="s" s="3" r="A29">
        <v>113</v>
      </c>
      <c t="n" s="5" r="B29">
        <v>1380746</v>
      </c>
      <c t="n" s="5" r="C29">
        <v>1380746</v>
      </c>
      <c t="n" s="5" r="D29">
        <v>1380746</v>
      </c>
    </row>
    <row spans="1:5" r="30">
      <c t="s" s="3" r="A30">
        <v>114</v>
      </c>
      <c t="n" s="8" r="B30">
        <v>0.59</v>
      </c>
      <c t="n" s="8" r="C30">
        <v>0.46</v>
      </c>
      <c t="n" s="8" r="D30">
        <v>2.74</v>
      </c>
    </row>
    <row spans="1:5" r="31">
      <c t="s" s="7" r="A31">
        <v>115</v>
      </c>
    </row>
    <row spans="1:5" r="32">
      <c t="s" s="3" r="A32">
        <v>112</v>
      </c>
      <c t="n" s="6" r="B32">
        <v>810000</v>
      </c>
      <c t="n" s="6" r="C32">
        <v>631000</v>
      </c>
      <c t="n" s="6" r="D32">
        <v>3779000</v>
      </c>
      <c t="s" s="3" r="E32">
        <v>87</v>
      </c>
    </row>
    <row spans="1:5" r="33">
      <c t="s" s="3" r="A33">
        <v>116</v>
      </c>
      <c t="n" s="5" r="B33">
        <v>-8811000</v>
      </c>
      <c t="n" s="6" r="C33">
        <v>22393000</v>
      </c>
      <c t="n" s="5" r="D33">
        <v>21292000</v>
      </c>
    </row>
    <row spans="1:5" r="34">
      <c t="s" s="3" r="A34">
        <v>117</v>
      </c>
      <c t="n" s="5" r="B34">
        <v>230000</v>
      </c>
      <c t="s" s="3" r="C34">
        <v>64</v>
      </c>
      <c t="n" s="5" r="D34">
        <v>1051000</v>
      </c>
    </row>
    <row spans="1:5" r="35">
      <c t="s" s="3" r="A35">
        <v>118</v>
      </c>
      <c t="n" s="6" r="B35">
        <v>-7771000</v>
      </c>
      <c t="n" s="6" r="C35">
        <v>23024000</v>
      </c>
      <c t="n" s="6" r="D35">
        <v>26122000</v>
      </c>
    </row>
    <row spans="1:5" r="36">
      <c t="n" r="A36"/>
    </row>
    <row spans="1:5" r="37">
      <c t="s" s="3" r="A37">
        <v>87</v>
      </c>
      <c t="s" s="3" r="B37">
        <v>119</v>
      </c>
    </row>
  </sheetData>
  <mergeCells count="5">
    <mergeCell ref="A1:A2"/>
    <mergeCell ref="B1:E1"/>
    <mergeCell ref="D2:E2"/>
    <mergeCell ref="A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1</v>
      </c>
      <c t="s" s="2" r="D2">
        <v>85</v>
      </c>
    </row>
    <row spans="1:4" r="3">
      <c t="s" s="3" r="A3">
        <v>121</v>
      </c>
      <c t="n" s="6" r="B3">
        <v>146000</v>
      </c>
      <c t="n" s="6" r="C3">
        <v>0</v>
      </c>
      <c t="n" s="6" r="D3">
        <v>66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6"/>
    <col customWidth="1" max="5" min="5" width="27"/>
    <col customWidth="1" max="6" min="6" width="37"/>
    <col customWidth="1" max="7" min="7" width="14"/>
    <col customWidth="1" max="8" min="8" width="4"/>
  </cols>
  <sheetData>
    <row spans="1:8" r="1">
      <c t="s" s="1" r="A1">
        <v>122</v>
      </c>
      <c t="s" s="2" r="B1">
        <v>123</v>
      </c>
      <c t="s" s="2" r="C1">
        <v>124</v>
      </c>
      <c t="s" s="2" r="D1">
        <v>125</v>
      </c>
      <c t="s" s="2" r="E1">
        <v>126</v>
      </c>
      <c t="s" s="2" r="F1">
        <v>127</v>
      </c>
      <c t="s" s="2" r="G1">
        <v>128</v>
      </c>
    </row>
    <row spans="1:8" r="2">
      <c t="s" s="3" r="A2">
        <v>129</v>
      </c>
      <c t="n" s="5" r="B2">
        <v>1805053</v>
      </c>
      <c t="n" s="5" r="C2">
        <v>-424307</v>
      </c>
    </row>
    <row spans="1:8" r="3">
      <c t="s" s="3" r="A3">
        <v>130</v>
      </c>
      <c t="n" s="6" r="B3">
        <v>18000</v>
      </c>
      <c t="n" s="6" r="C3">
        <v>-4000</v>
      </c>
      <c t="n" s="6" r="D3">
        <v>1755000</v>
      </c>
      <c t="n" s="6" r="E3">
        <v>53891000</v>
      </c>
      <c t="n" s="6" r="F3">
        <v>31565000</v>
      </c>
      <c t="n" s="6" r="G3">
        <v>87225000</v>
      </c>
    </row>
    <row spans="1:8" r="4">
      <c t="s" s="3" r="A4">
        <v>112</v>
      </c>
      <c t="s" s="3" r="B4">
        <v>64</v>
      </c>
      <c t="s" s="3" r="C4">
        <v>64</v>
      </c>
      <c t="s" s="3" r="D4">
        <v>64</v>
      </c>
      <c t="n" s="6" r="E4">
        <v>3779000</v>
      </c>
      <c t="s" s="3" r="F4">
        <v>64</v>
      </c>
      <c t="n" s="5" r="G4">
        <v>3779000</v>
      </c>
      <c t="s" s="3" r="H4">
        <v>87</v>
      </c>
    </row>
    <row spans="1:8" r="5">
      <c t="s" s="3" r="A5">
        <v>116</v>
      </c>
      <c t="s" s="3" r="B5">
        <v>64</v>
      </c>
      <c t="s" s="3" r="C5">
        <v>64</v>
      </c>
      <c t="s" s="3" r="D5">
        <v>64</v>
      </c>
      <c t="s" s="3" r="E5">
        <v>64</v>
      </c>
      <c t="n" s="6" r="F5">
        <v>21292000</v>
      </c>
      <c t="n" s="5" r="G5">
        <v>21292000</v>
      </c>
    </row>
    <row spans="1:8" r="6">
      <c t="s" s="3" r="A6">
        <v>117</v>
      </c>
      <c t="s" s="3" r="B6">
        <v>64</v>
      </c>
      <c t="s" s="3" r="C6">
        <v>64</v>
      </c>
      <c t="s" s="3" r="D6">
        <v>64</v>
      </c>
      <c t="s" s="3" r="E6">
        <v>64</v>
      </c>
      <c t="n" s="5" r="F6">
        <v>1051000</v>
      </c>
      <c t="n" s="5" r="G6">
        <v>1051000</v>
      </c>
    </row>
    <row spans="1:8" r="7">
      <c t="s" s="3" r="A7">
        <v>131</v>
      </c>
      <c t="n" s="5" r="B7">
        <v>1805053</v>
      </c>
      <c t="n" s="5" r="C7">
        <v>-424307</v>
      </c>
    </row>
    <row spans="1:8" r="8">
      <c t="s" s="3" r="A8">
        <v>132</v>
      </c>
      <c t="n" s="6" r="B8">
        <v>18000</v>
      </c>
      <c t="n" s="6" r="C8">
        <v>-4000</v>
      </c>
      <c t="n" s="6" r="D8">
        <v>1755000</v>
      </c>
      <c t="n" s="6" r="E8">
        <v>57670000</v>
      </c>
      <c t="n" s="6" r="F8">
        <v>53908000</v>
      </c>
      <c t="n" s="5" r="G8">
        <v>113347000</v>
      </c>
    </row>
    <row spans="1:8" r="9">
      <c t="s" s="3" r="A9">
        <v>112</v>
      </c>
      <c t="s" s="3" r="B9">
        <v>64</v>
      </c>
      <c t="s" s="3" r="C9">
        <v>64</v>
      </c>
      <c t="s" s="3" r="D9">
        <v>64</v>
      </c>
      <c t="n" s="6" r="E9">
        <v>631000</v>
      </c>
      <c t="s" s="3" r="F9">
        <v>64</v>
      </c>
      <c t="n" s="5" r="G9">
        <v>631000</v>
      </c>
    </row>
    <row spans="1:8" r="10">
      <c t="s" s="3" r="A10">
        <v>116</v>
      </c>
      <c t="s" s="3" r="B10">
        <v>64</v>
      </c>
      <c t="s" s="3" r="C10">
        <v>64</v>
      </c>
      <c t="s" s="3" r="D10">
        <v>64</v>
      </c>
      <c t="s" s="3" r="E10">
        <v>64</v>
      </c>
      <c t="n" s="6" r="F10">
        <v>22393000</v>
      </c>
      <c t="n" s="6" r="G10">
        <v>22393000</v>
      </c>
    </row>
    <row spans="1:8" r="11">
      <c t="s" s="3" r="A11">
        <v>117</v>
      </c>
      <c t="s" s="3" r="G11">
        <v>64</v>
      </c>
    </row>
    <row spans="1:8" r="12">
      <c t="s" s="3" r="A12">
        <v>133</v>
      </c>
      <c t="n" s="5" r="B12">
        <v>1805053</v>
      </c>
      <c t="n" s="5" r="C12">
        <v>-424307</v>
      </c>
    </row>
    <row spans="1:8" r="13">
      <c t="s" s="3" r="A13">
        <v>134</v>
      </c>
      <c t="n" s="6" r="B13">
        <v>18000</v>
      </c>
      <c t="n" s="6" r="C13">
        <v>-4000</v>
      </c>
      <c t="n" s="6" r="D13">
        <v>1755000</v>
      </c>
      <c t="n" s="6" r="E13">
        <v>58301000</v>
      </c>
      <c t="n" s="6" r="F13">
        <v>76301000</v>
      </c>
      <c t="n" s="6" r="G13">
        <v>136371000</v>
      </c>
    </row>
    <row spans="1:8" r="14">
      <c t="s" s="3" r="A14">
        <v>112</v>
      </c>
      <c t="s" s="3" r="B14">
        <v>64</v>
      </c>
      <c t="s" s="3" r="C14">
        <v>64</v>
      </c>
      <c t="s" s="3" r="D14">
        <v>64</v>
      </c>
      <c t="n" s="6" r="E14">
        <v>810000</v>
      </c>
      <c t="s" s="3" r="F14">
        <v>64</v>
      </c>
      <c t="n" s="5" r="G14">
        <v>810000</v>
      </c>
    </row>
    <row spans="1:8" r="15">
      <c t="s" s="3" r="A15">
        <v>116</v>
      </c>
      <c t="s" s="3" r="B15">
        <v>64</v>
      </c>
      <c t="s" s="3" r="C15">
        <v>64</v>
      </c>
      <c t="s" s="3" r="D15">
        <v>64</v>
      </c>
      <c t="s" s="3" r="E15">
        <v>64</v>
      </c>
      <c t="n" s="6" r="F15">
        <v>-8811000</v>
      </c>
      <c t="n" s="5" r="G15">
        <v>-8811000</v>
      </c>
    </row>
    <row spans="1:8" r="16">
      <c t="s" s="3" r="A16">
        <v>117</v>
      </c>
      <c t="s" s="3" r="B16">
        <v>64</v>
      </c>
      <c t="s" s="3" r="C16">
        <v>64</v>
      </c>
      <c t="s" s="3" r="D16">
        <v>64</v>
      </c>
      <c t="s" s="3" r="E16">
        <v>64</v>
      </c>
      <c t="n" s="5" r="F16">
        <v>230000</v>
      </c>
      <c t="n" s="5" r="G16">
        <v>230000</v>
      </c>
    </row>
    <row spans="1:8" r="17">
      <c t="s" s="3" r="A17">
        <v>135</v>
      </c>
      <c t="n" s="5" r="B17">
        <v>1805053</v>
      </c>
      <c t="n" s="5" r="C17">
        <v>-424307</v>
      </c>
    </row>
    <row spans="1:8" r="18">
      <c t="s" s="3" r="A18">
        <v>136</v>
      </c>
      <c t="n" s="6" r="B18">
        <v>18000</v>
      </c>
      <c t="n" s="6" r="C18">
        <v>-4000</v>
      </c>
      <c t="n" s="6" r="D18">
        <v>1755000</v>
      </c>
      <c t="n" s="6" r="E18">
        <v>59111000</v>
      </c>
      <c t="n" s="6" r="F18">
        <v>67720000</v>
      </c>
      <c t="n" s="6" r="G18">
        <v>128600000</v>
      </c>
    </row>
    <row spans="1:8" r="19">
      <c t="n" r="A19"/>
    </row>
    <row spans="1:8" r="20">
      <c t="s" s="3" r="A20">
        <v>87</v>
      </c>
      <c t="s" s="3" r="B20">
        <v>119</v>
      </c>
    </row>
  </sheetData>
  <mergeCells count="3">
    <mergeCell ref="G1:H1"/>
    <mergeCell ref="A19:H19"/>
    <mergeCell ref="B20:H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4"/>
  </cols>
  <sheetData>
    <row spans="1:5" r="1">
      <c t="s" s="1" r="A1">
        <v>137</v>
      </c>
      <c t="s" s="2" r="B1">
        <v>1</v>
      </c>
    </row>
    <row spans="1:5" r="2">
      <c t="s" s="2" r="B2">
        <v>2</v>
      </c>
      <c t="s" s="2" r="C2">
        <v>31</v>
      </c>
      <c t="s" s="2" r="D2">
        <v>85</v>
      </c>
    </row>
    <row spans="1:5" r="3">
      <c t="s" s="3" r="A3">
        <v>32</v>
      </c>
    </row>
    <row spans="1:5" r="4">
      <c t="s" s="7" r="A4">
        <v>138</v>
      </c>
    </row>
    <row spans="1:5" r="5">
      <c t="s" s="3" r="A5">
        <v>139</v>
      </c>
      <c t="n" s="6" r="B5">
        <v>-11000</v>
      </c>
      <c t="n" s="6" r="C5">
        <v>-153000</v>
      </c>
      <c t="n" s="6" r="D5">
        <v>-115000</v>
      </c>
    </row>
    <row spans="1:5" r="6">
      <c t="s" s="3" r="A6">
        <v>35</v>
      </c>
    </row>
    <row spans="1:5" r="7">
      <c t="s" s="7" r="A7">
        <v>138</v>
      </c>
    </row>
    <row spans="1:5" r="8">
      <c t="s" s="3" r="A8">
        <v>139</v>
      </c>
      <c t="n" s="5" r="B8">
        <v>-1076000</v>
      </c>
      <c t="n" s="5" r="C8">
        <v>2017000</v>
      </c>
      <c t="n" s="5" r="D8">
        <v>-593000</v>
      </c>
    </row>
    <row spans="1:5" r="9">
      <c t="s" s="3" r="A9">
        <v>36</v>
      </c>
    </row>
    <row spans="1:5" r="10">
      <c t="s" s="7" r="A10">
        <v>138</v>
      </c>
    </row>
    <row spans="1:5" r="11">
      <c t="s" s="3" r="A11">
        <v>139</v>
      </c>
      <c t="n" s="6" r="B11">
        <v>155000</v>
      </c>
      <c t="n" s="6" r="C11">
        <v>78000</v>
      </c>
      <c t="n" s="5" r="D11">
        <v>286000</v>
      </c>
    </row>
    <row spans="1:5" r="12">
      <c t="s" s="3" r="A12">
        <v>140</v>
      </c>
    </row>
    <row spans="1:5" r="13">
      <c t="s" s="7" r="A13">
        <v>141</v>
      </c>
    </row>
    <row spans="1:5" r="14">
      <c t="s" s="3" r="A14">
        <v>142</v>
      </c>
      <c t="s" s="3" r="B14">
        <v>64</v>
      </c>
      <c t="s" s="3" r="C14">
        <v>64</v>
      </c>
      <c t="n" s="5" r="D14">
        <v>-11878000</v>
      </c>
    </row>
    <row spans="1:5" r="15">
      <c t="s" s="3" r="A15">
        <v>143</v>
      </c>
    </row>
    <row spans="1:5" r="16">
      <c t="s" s="7" r="A16">
        <v>141</v>
      </c>
    </row>
    <row spans="1:5" r="17">
      <c t="s" s="3" r="A17">
        <v>142</v>
      </c>
      <c t="s" s="3" r="B17">
        <v>64</v>
      </c>
      <c t="s" s="3" r="C17">
        <v>64</v>
      </c>
      <c t="n" s="5" r="D17">
        <v>-13454000</v>
      </c>
    </row>
    <row spans="1:5" r="18">
      <c t="s" s="3" r="A18">
        <v>112</v>
      </c>
      <c t="n" s="6" r="B18">
        <v>810000</v>
      </c>
      <c t="n" s="6" r="C18">
        <v>631000</v>
      </c>
      <c t="n" s="5" r="D18">
        <v>3779000</v>
      </c>
      <c t="s" s="3" r="E18">
        <v>87</v>
      </c>
    </row>
    <row spans="1:5" r="19">
      <c t="s" s="3" r="A19">
        <v>99</v>
      </c>
      <c t="n" s="5" r="B19">
        <v>5531000</v>
      </c>
      <c t="n" s="6" r="C19">
        <v>5516000</v>
      </c>
      <c t="n" s="6" r="D19">
        <v>2441000</v>
      </c>
    </row>
    <row spans="1:5" r="20">
      <c t="s" s="3" r="A20">
        <v>144</v>
      </c>
      <c t="n" s="5" r="B20">
        <v>-4000</v>
      </c>
      <c t="s" s="3" r="C20">
        <v>64</v>
      </c>
      <c t="s" s="3" r="D20">
        <v>64</v>
      </c>
    </row>
    <row spans="1:5" r="21">
      <c t="s" s="3" r="A21">
        <v>145</v>
      </c>
      <c t="n" s="5" r="B21">
        <v>-1283000</v>
      </c>
      <c t="n" s="6" r="C21">
        <v>-2039000</v>
      </c>
      <c t="n" s="6" r="D21">
        <v>-493000</v>
      </c>
    </row>
    <row spans="1:5" r="22">
      <c t="s" s="3" r="A22">
        <v>146</v>
      </c>
      <c t="n" s="5" r="B22">
        <v>-3000</v>
      </c>
      <c t="n" s="6" r="C22">
        <v>-3000</v>
      </c>
      <c t="n" s="5" r="D22">
        <v>-2000</v>
      </c>
    </row>
    <row spans="1:5" r="23">
      <c t="s" s="3" r="A23">
        <v>109</v>
      </c>
      <c t="n" s="5" r="B23">
        <v>376000</v>
      </c>
      <c t="s" s="3" r="C23">
        <v>64</v>
      </c>
      <c t="n" s="5" r="D23">
        <v>1719000</v>
      </c>
    </row>
    <row spans="1:5" r="24">
      <c t="s" s="3" r="A24">
        <v>147</v>
      </c>
      <c t="n" s="5" r="B24">
        <v>2893000</v>
      </c>
      <c t="n" s="6" r="C24">
        <v>-2252000</v>
      </c>
      <c t="n" s="5" r="D24">
        <v>1691000</v>
      </c>
    </row>
    <row spans="1:5" r="25">
      <c t="s" s="3" r="A25">
        <v>40</v>
      </c>
      <c t="n" s="5" r="B25">
        <v>3000</v>
      </c>
      <c t="n" s="5" r="C25">
        <v>5000</v>
      </c>
      <c t="n" s="5" r="D25">
        <v>-13000</v>
      </c>
    </row>
    <row spans="1:5" r="26">
      <c t="s" s="3" r="A26">
        <v>41</v>
      </c>
      <c t="n" s="5" r="B26">
        <v>299000</v>
      </c>
      <c t="n" s="5" r="C26">
        <v>975000</v>
      </c>
      <c t="n" s="5" r="D26">
        <v>252000</v>
      </c>
    </row>
    <row spans="1:5" r="27">
      <c t="s" s="3" r="A27">
        <v>42</v>
      </c>
      <c t="n" s="5" r="B27">
        <v>1286000</v>
      </c>
      <c t="n" s="5" r="C27">
        <v>-1746000</v>
      </c>
      <c t="n" s="5" r="D27">
        <v>-109000</v>
      </c>
    </row>
    <row spans="1:5" r="28">
      <c t="s" s="3" r="A28">
        <v>54</v>
      </c>
      <c t="n" s="5" r="B28">
        <v>-132000</v>
      </c>
      <c t="n" s="5" r="C28">
        <v>85000</v>
      </c>
      <c t="n" s="5" r="D28">
        <v>-155000</v>
      </c>
    </row>
    <row spans="1:5" r="29">
      <c t="s" s="3" r="A29">
        <v>55</v>
      </c>
      <c t="n" s="5" r="B29">
        <v>-836000</v>
      </c>
      <c t="n" s="5" r="C29">
        <v>-1851000</v>
      </c>
      <c t="n" s="6" r="D29">
        <v>-3016000</v>
      </c>
    </row>
    <row spans="1:5" r="30">
      <c t="s" s="3" r="A30">
        <v>148</v>
      </c>
      <c t="n" s="5" r="B30">
        <v>-253000</v>
      </c>
      <c t="n" s="5" r="C30">
        <v>3244000</v>
      </c>
      <c t="s" s="3" r="D30">
        <v>64</v>
      </c>
    </row>
    <row spans="1:5" r="31">
      <c t="s" s="3" r="A31">
        <v>149</v>
      </c>
      <c t="n" s="6" r="B31">
        <v>7755000</v>
      </c>
      <c t="n" s="6" r="C31">
        <v>4507000</v>
      </c>
      <c t="n" s="6" r="D31">
        <v>5672000</v>
      </c>
    </row>
    <row spans="1:5" r="32">
      <c t="s" s="3" r="A32">
        <v>150</v>
      </c>
      <c t="s" s="3" r="B32">
        <v>64</v>
      </c>
      <c t="s" s="3" r="C32">
        <v>64</v>
      </c>
      <c t="n" s="6" r="D32">
        <v>800000</v>
      </c>
    </row>
    <row spans="1:5" r="33">
      <c t="s" s="3" r="A33">
        <v>151</v>
      </c>
      <c t="n" s="6" r="B33">
        <v>4044000</v>
      </c>
      <c t="s" s="3" r="C33">
        <v>64</v>
      </c>
      <c t="s" s="3" r="D33">
        <v>64</v>
      </c>
    </row>
    <row spans="1:5" r="34">
      <c t="s" s="3" r="A34">
        <v>152</v>
      </c>
      <c t="n" s="5" r="B34">
        <v>-10977000</v>
      </c>
      <c t="s" s="3" r="C34">
        <v>64</v>
      </c>
      <c t="s" s="3" r="D34">
        <v>64</v>
      </c>
    </row>
    <row spans="1:5" r="35">
      <c t="s" s="3" r="A35">
        <v>153</v>
      </c>
      <c t="n" s="5" r="B35">
        <v>-50000</v>
      </c>
      <c t="s" s="3" r="C35">
        <v>64</v>
      </c>
      <c t="s" s="3" r="D35">
        <v>64</v>
      </c>
    </row>
    <row spans="1:5" r="36">
      <c t="s" s="3" r="A36">
        <v>154</v>
      </c>
      <c t="n" s="5" r="B36">
        <v>-565000</v>
      </c>
      <c t="n" s="6" r="C36">
        <v>-435000</v>
      </c>
      <c t="n" s="6" r="D36">
        <v>-280000</v>
      </c>
      <c t="s" s="3" r="E36">
        <v>87</v>
      </c>
    </row>
    <row spans="1:5" r="37">
      <c t="s" s="3" r="A37">
        <v>155</v>
      </c>
      <c t="n" s="6" r="B37">
        <v>-7548000</v>
      </c>
      <c t="n" s="6" r="C37">
        <v>-435000</v>
      </c>
      <c t="n" s="5" r="D37">
        <v>-24812000</v>
      </c>
    </row>
    <row spans="1:5" r="38">
      <c t="s" s="7" r="A38">
        <v>156</v>
      </c>
    </row>
    <row spans="1:5" r="39">
      <c t="s" s="3" r="A39">
        <v>157</v>
      </c>
      <c t="s" s="3" r="B39">
        <v>64</v>
      </c>
      <c t="s" s="3" r="C39">
        <v>64</v>
      </c>
      <c t="n" s="5" r="D39">
        <v>29493000</v>
      </c>
    </row>
    <row spans="1:5" r="40">
      <c t="s" s="3" r="A40">
        <v>158</v>
      </c>
      <c t="s" s="3" r="B40">
        <v>64</v>
      </c>
      <c t="s" s="3" r="C40">
        <v>64</v>
      </c>
      <c t="n" s="5" r="D40">
        <v>29493000</v>
      </c>
    </row>
    <row spans="1:5" r="41">
      <c t="s" s="3" r="A41">
        <v>159</v>
      </c>
      <c t="n" s="6" r="B41">
        <v>207000</v>
      </c>
      <c t="n" s="6" r="C41">
        <v>4072000</v>
      </c>
      <c t="n" s="5" r="D41">
        <v>10353000</v>
      </c>
    </row>
    <row spans="1:5" r="42">
      <c t="s" s="7" r="A42">
        <v>37</v>
      </c>
    </row>
    <row spans="1:5" r="43">
      <c t="s" s="3" r="A43">
        <v>160</v>
      </c>
      <c t="n" s="5" r="B43">
        <v>15410000</v>
      </c>
      <c t="n" s="5" r="C43">
        <v>11338000</v>
      </c>
      <c t="n" s="5" r="D43">
        <v>985000</v>
      </c>
    </row>
    <row spans="1:5" r="44">
      <c t="s" s="3" r="A44">
        <v>161</v>
      </c>
      <c t="n" s="5" r="B44">
        <v>15617000</v>
      </c>
      <c t="n" s="5" r="C44">
        <v>15410000</v>
      </c>
      <c t="n" s="5" r="D44">
        <v>11338000</v>
      </c>
    </row>
    <row spans="1:5" r="45">
      <c t="s" s="3" r="A45">
        <v>162</v>
      </c>
      <c t="n" s="5" r="B45">
        <v>224000</v>
      </c>
      <c t="n" s="5" r="C45">
        <v>230000</v>
      </c>
      <c t="n" s="5" r="D45">
        <v>97000</v>
      </c>
    </row>
    <row spans="1:5" r="46">
      <c t="s" s="3" r="A46">
        <v>163</v>
      </c>
      <c t="n" s="6" r="B46">
        <v>-959000</v>
      </c>
      <c t="n" s="6" r="C46">
        <v>28000</v>
      </c>
      <c t="n" s="6" r="D46">
        <v>1354000</v>
      </c>
    </row>
    <row spans="1:5" r="47">
      <c t="n" r="A47"/>
    </row>
    <row spans="1:5" r="48">
      <c t="s" s="3" r="A48">
        <v>87</v>
      </c>
      <c t="s" s="3" r="B48">
        <v>119</v>
      </c>
    </row>
  </sheetData>
  <mergeCells count="5">
    <mergeCell ref="A1:A2"/>
    <mergeCell ref="B1:E1"/>
    <mergeCell ref="D2:E2"/>
    <mergeCell ref="A47:E47"/>
    <mergeCell ref="B48:E4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7" r="A3">
        <v>165</v>
      </c>
    </row>
    <row spans="1:2" r="4">
      <c t="s" s="3" r="A4">
        <v>166</v>
      </c>
      <c t="s" s="3"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7" r="A3">
        <v>165</v>
      </c>
    </row>
    <row spans="1:2" r="4">
      <c t="s" s="3" r="A4">
        <v>169</v>
      </c>
      <c t="s" s="3"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Note 1 - The Company and Operat</vt:lpstr>
      <vt:lpstr>Note 2 - Summary of Significant</vt:lpstr>
      <vt:lpstr>Note 3 - Income Taxes</vt:lpstr>
      <vt:lpstr>Note 4 - Debts and Commitments</vt:lpstr>
      <vt:lpstr>Note 5 - Contingencies</vt:lpstr>
      <vt:lpstr>Note 6 - Reportable Segments</vt:lpstr>
      <vt:lpstr>Note 7 - Results of Operations </vt:lpstr>
      <vt:lpstr>Note 8 - Subsequent Events</vt:lpstr>
      <vt:lpstr>Significant Accounting Policies</vt:lpstr>
      <vt:lpstr>Note 2 - Summary of Significa17</vt:lpstr>
      <vt:lpstr>Note 3 - Income Taxes (Tables)</vt:lpstr>
      <vt:lpstr>Note 4 - Debts and Commitments </vt:lpstr>
      <vt:lpstr>Note 6 - Reportable Segments (T</vt:lpstr>
      <vt:lpstr>Note 7 - Results of Operation21</vt:lpstr>
      <vt:lpstr>Note 2 - Summary of Significa22</vt:lpstr>
      <vt:lpstr>Note 2 - Investment in Financia</vt:lpstr>
      <vt:lpstr>Note 2 - Intangible Assets (Det</vt:lpstr>
      <vt:lpstr>Note 2 - Allowance for Doubtful</vt:lpstr>
      <vt:lpstr>Note 3 - Income Taxes (Details </vt:lpstr>
      <vt:lpstr>Note 3 - Provision For Income T</vt:lpstr>
      <vt:lpstr>Note 3 - Summary of the Differe</vt:lpstr>
      <vt:lpstr>Note 3 - Deferred Income Taxes </vt:lpstr>
      <vt:lpstr>Note 3 - Uncertain Tax Liabilit</vt:lpstr>
      <vt:lpstr>Note 4 - Debts and Commitment31</vt:lpstr>
      <vt:lpstr>Note 4 - Future Obligations (De</vt:lpstr>
      <vt:lpstr>Note 6 - Reportable Segments (D</vt:lpstr>
      <vt:lpstr>Note 6 - Summarized Financial I</vt:lpstr>
      <vt:lpstr>Note 7 - Results of Operation35</vt:lpstr>
      <vt:lpstr>Note 7 - Summary of Operations </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5:50:13Z</dcterms:created>
  <dcterms:modified xmlns:dcterms="http://purl.org/dc/terms/" xmlns:xsi="http://www.w3.org/2001/XMLSchema-instance" xsi:type="dcterms:W3CDTF">2015-12-14T15:50:13Z</dcterms:modified>
  <dc:title xmlns:dc="http://purl.org/dc/elements/1.1/">Untitled</dc:title>
  <dc:description xmlns:dc="http://purl.org/dc/elements/1.1/"/>
  <dc:subject xmlns:dc="http://purl.org/dc/elements/1.1/"/>
  <cp:keywords/>
  <cp:category/>
</cp:coreProperties>
</file>